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Earnings Per Common Share" sheetId="11" state="visible" r:id="rId11"/>
    <sheet xmlns:r="http://schemas.openxmlformats.org/officeDocument/2006/relationships" name="Revenues" sheetId="12" state="visible" r:id="rId12"/>
    <sheet xmlns:r="http://schemas.openxmlformats.org/officeDocument/2006/relationships" name="Accounts Receivable and Allowan"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New Accounting Standards (Polic" sheetId="22" state="visible" r:id="rId22"/>
    <sheet xmlns:r="http://schemas.openxmlformats.org/officeDocument/2006/relationships" name="Earnings Per Common Share (Tabl" sheetId="23" state="visible" r:id="rId23"/>
    <sheet xmlns:r="http://schemas.openxmlformats.org/officeDocument/2006/relationships" name="Goodwill and Other Intangible_2" sheetId="24" state="visible" r:id="rId24"/>
    <sheet xmlns:r="http://schemas.openxmlformats.org/officeDocument/2006/relationships" name="Financial Instrument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Stockholders' Equity (Tables)" sheetId="29" state="visible" r:id="rId29"/>
    <sheet xmlns:r="http://schemas.openxmlformats.org/officeDocument/2006/relationships" name="Segment Reporting (Tables)" sheetId="30" state="visible" r:id="rId30"/>
    <sheet xmlns:r="http://schemas.openxmlformats.org/officeDocument/2006/relationships" name="New Accounting Standards (Detai" sheetId="31" state="visible" r:id="rId31"/>
    <sheet xmlns:r="http://schemas.openxmlformats.org/officeDocument/2006/relationships" name="Earnings Per Common Share (Deta" sheetId="32" state="visible" r:id="rId32"/>
    <sheet xmlns:r="http://schemas.openxmlformats.org/officeDocument/2006/relationships" name="Revenues (Details)" sheetId="33" state="visible" r:id="rId33"/>
    <sheet xmlns:r="http://schemas.openxmlformats.org/officeDocument/2006/relationships" name="Accounts Receivable and Allow_2"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Financial Instruments (Details)" sheetId="38" state="visible" r:id="rId38"/>
    <sheet xmlns:r="http://schemas.openxmlformats.org/officeDocument/2006/relationships" name="Debt - Summary of Components of" sheetId="39" state="visible" r:id="rId39"/>
    <sheet xmlns:r="http://schemas.openxmlformats.org/officeDocument/2006/relationships" name="Debt - Additional Information (" sheetId="40" state="visible" r:id="rId40"/>
    <sheet xmlns:r="http://schemas.openxmlformats.org/officeDocument/2006/relationships" name="Debt - Summary of Interest Expe" sheetId="41" state="visible" r:id="rId41"/>
    <sheet xmlns:r="http://schemas.openxmlformats.org/officeDocument/2006/relationships" name="Leases - Additional Information" sheetId="42" state="visible" r:id="rId42"/>
    <sheet xmlns:r="http://schemas.openxmlformats.org/officeDocument/2006/relationships" name="Leases - Lease Assets and Liabi" sheetId="43" state="visible" r:id="rId43"/>
    <sheet xmlns:r="http://schemas.openxmlformats.org/officeDocument/2006/relationships" name="Leases - Lease Cost (Details)" sheetId="44" state="visible" r:id="rId44"/>
    <sheet xmlns:r="http://schemas.openxmlformats.org/officeDocument/2006/relationships" name="Leases - Maturity Analysis (Det" sheetId="45" state="visible" r:id="rId45"/>
    <sheet xmlns:r="http://schemas.openxmlformats.org/officeDocument/2006/relationships" name="Leases - Cash Paid For Operatin" sheetId="46" state="visible" r:id="rId46"/>
    <sheet xmlns:r="http://schemas.openxmlformats.org/officeDocument/2006/relationships" name="Leases - Operating Lease Commit" sheetId="47" state="visible" r:id="rId47"/>
    <sheet xmlns:r="http://schemas.openxmlformats.org/officeDocument/2006/relationships" name="Share-Based Compensation - Addi" sheetId="48" state="visible" r:id="rId48"/>
    <sheet xmlns:r="http://schemas.openxmlformats.org/officeDocument/2006/relationships" name="Share-Based Compensation - Sche"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egment Reporting - Additional " sheetId="52" state="visible" r:id="rId52"/>
    <sheet xmlns:r="http://schemas.openxmlformats.org/officeDocument/2006/relationships" name="Segment Reporting - Revenues an" sheetId="53" state="visible" r:id="rId53"/>
    <sheet xmlns:r="http://schemas.openxmlformats.org/officeDocument/2006/relationships" name="Segment Reporting - Reconciliat" sheetId="54" state="visible" r:id="rId54"/>
    <sheet xmlns:r="http://schemas.openxmlformats.org/officeDocument/2006/relationships" name="Uncategorized Items - fti63019-" sheetId="55" state="visible" r:id="rId55"/>
  </sheets>
  <definedNames/>
  <calcPr calcId="124519" fullCalcOnLoad="1"/>
</workbook>
</file>

<file path=xl/sharedStrings.xml><?xml version="1.0" encoding="utf-8"?>
<sst xmlns="http://schemas.openxmlformats.org/spreadsheetml/2006/main" uniqueCount="446">
  <si>
    <t>Document and Entity Information Document - shares</t>
  </si>
  <si>
    <t>6 Months Ended</t>
  </si>
  <si>
    <t>Jun. 30, 2019</t>
  </si>
  <si>
    <t>Jul. 18, 2019</t>
  </si>
  <si>
    <t>Cover page.</t>
  </si>
  <si>
    <t>Document Type</t>
  </si>
  <si>
    <t>10-Q</t>
  </si>
  <si>
    <t>Document Quarterly Report</t>
  </si>
  <si>
    <t>true</t>
  </si>
  <si>
    <t>Document Period End Date</t>
  </si>
  <si>
    <t>Jun. 30,
		2019</t>
  </si>
  <si>
    <t>Document Transition Report</t>
  </si>
  <si>
    <t>false</t>
  </si>
  <si>
    <t>Entity File Number</t>
  </si>
  <si>
    <t>001-14875</t>
  </si>
  <si>
    <t>Entity Registrant Name</t>
  </si>
  <si>
    <t>FTI CONSULTING, INC</t>
  </si>
  <si>
    <t>Entity Central Index Key</t>
  </si>
  <si>
    <t>0000887936</t>
  </si>
  <si>
    <t>Current Fiscal Year End Date</t>
  </si>
  <si>
    <t>--12-31</t>
  </si>
  <si>
    <t>Document Fiscal Year Focus</t>
  </si>
  <si>
    <t>2019</t>
  </si>
  <si>
    <t>Document Fiscal Period Focus</t>
  </si>
  <si>
    <t>Q2</t>
  </si>
  <si>
    <t>Amendment Flag</t>
  </si>
  <si>
    <t>Entity Incorporation, State or Country Code</t>
  </si>
  <si>
    <t>MD</t>
  </si>
  <si>
    <t>Entity Tax Identification Number</t>
  </si>
  <si>
    <t>52-1261113</t>
  </si>
  <si>
    <t>Entity Address, Address Line One</t>
  </si>
  <si>
    <t>555 12th Street NW</t>
  </si>
  <si>
    <t>Entity Address, City or Town</t>
  </si>
  <si>
    <t>Washington</t>
  </si>
  <si>
    <t>Entity Address, State or Province</t>
  </si>
  <si>
    <t>DC</t>
  </si>
  <si>
    <t>Entity Address, Postal Zip Code</t>
  </si>
  <si>
    <t>20004</t>
  </si>
  <si>
    <t>City Area Code</t>
  </si>
  <si>
    <t>202</t>
  </si>
  <si>
    <t>Local Phone Number</t>
  </si>
  <si>
    <t>312-9100</t>
  </si>
  <si>
    <t>Title of 12(b) Security</t>
  </si>
  <si>
    <t>Common Stock, $0.01 par value</t>
  </si>
  <si>
    <t>Trading Symbol</t>
  </si>
  <si>
    <t>FC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t>
  </si>
  <si>
    <t>Operating lease assets</t>
  </si>
  <si>
    <t>Goodwill</t>
  </si>
  <si>
    <t>Other intangible assets, net</t>
  </si>
  <si>
    <t>Notes receivable, net</t>
  </si>
  <si>
    <t>Other assets</t>
  </si>
  <si>
    <t>Total assets</t>
  </si>
  <si>
    <t>Current liabilities</t>
  </si>
  <si>
    <t>Accounts payable, accrued expenses and other</t>
  </si>
  <si>
    <t>Accrued compensation</t>
  </si>
  <si>
    <t>Billings in excess of services provided</t>
  </si>
  <si>
    <t>Total current liabilities</t>
  </si>
  <si>
    <t>Long-term debt, net</t>
  </si>
  <si>
    <t>Noncurrent operating lease liabilities</t>
  </si>
  <si>
    <t>Deferred income taxes</t>
  </si>
  <si>
    <t>Other liabilities</t>
  </si>
  <si>
    <t>Total liabilities</t>
  </si>
  <si>
    <t>Commitments and contingent liabilities</t>
  </si>
  <si>
    <t xml:space="preserve"> </t>
  </si>
  <si>
    <t>Stockholders' equity</t>
  </si>
  <si>
    <t>Preferred stock, $0.01 par value; shares authorized — 5,000; none outstanding</t>
  </si>
  <si>
    <t>Common stock, $0.01 par value; shares authorized — 75,000; shares issued and outstanding — 37,612 (2019) and 38,147 (2018)</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3 Months Ended</t>
  </si>
  <si>
    <t>Jun. 30, 2018</t>
  </si>
  <si>
    <t>Income Statement [Abstract]</t>
  </si>
  <si>
    <t>Revenues</t>
  </si>
  <si>
    <t>Operating expenses</t>
  </si>
  <si>
    <t>Direct cost of revenues</t>
  </si>
  <si>
    <t>Selling, general and administrative expenses</t>
  </si>
  <si>
    <t>Amortization of other intangible assets</t>
  </si>
  <si>
    <t>Operating income</t>
  </si>
  <si>
    <t>Other income (expense)</t>
  </si>
  <si>
    <t>Interest income and other</t>
  </si>
  <si>
    <t>Interest expense</t>
  </si>
  <si>
    <t>Income before income tax provision</t>
  </si>
  <si>
    <t>Income tax provision</t>
  </si>
  <si>
    <t>Net income</t>
  </si>
  <si>
    <t>Earnings per common share — basic (in dollars per share)</t>
  </si>
  <si>
    <t>Earnings per common share — diluted (in dollars per share)</t>
  </si>
  <si>
    <t>Other comprehensive income (loss), net of tax</t>
  </si>
  <si>
    <t>Foreign currency translation adjustments, net of tax expense of $0</t>
  </si>
  <si>
    <t>Total other comprehensive income (loss), net of tax</t>
  </si>
  <si>
    <t>Comprehensive income</t>
  </si>
  <si>
    <t>Condensed Consolidated Statements of Comprehensive Income (Parenthetical) - USD ($) $ in Thousands</t>
  </si>
  <si>
    <t>Foreign currency translation adjustments, tax expense</t>
  </si>
  <si>
    <t>Condensed Consolidated Statements of Stockholders' Equity (Unaudited) - USD ($) shares in Thousands, $ in Thousands</t>
  </si>
  <si>
    <t>Total</t>
  </si>
  <si>
    <t>Common Stock</t>
  </si>
  <si>
    <t>Additional Paid-in Capital</t>
  </si>
  <si>
    <t>Retained Earnings</t>
  </si>
  <si>
    <t>Accumulated Other Comprehensive Loss</t>
  </si>
  <si>
    <t>Beginning Balance (in shares) at Dec. 31, 2017</t>
  </si>
  <si>
    <t>Beginning Balance at Dec. 31, 2017</t>
  </si>
  <si>
    <t>Increase (Decrease) in Stockholders' Equity [Roll Forward]</t>
  </si>
  <si>
    <t>Other comprehensive income (loss):</t>
  </si>
  <si>
    <t>Cumulative translation adjustment</t>
  </si>
  <si>
    <t>Issuance of common stock in connection with:</t>
  </si>
  <si>
    <t>Exercise of options (in shares)</t>
  </si>
  <si>
    <t>Exercise of options</t>
  </si>
  <si>
    <t>Restricted share grants, less net settled shares (in shares)</t>
  </si>
  <si>
    <t>Restricted share grants, less net settled shares</t>
  </si>
  <si>
    <t>Stock units issued under incentive compensation plan</t>
  </si>
  <si>
    <t>Purchase and retirement of common stock (in shares)</t>
  </si>
  <si>
    <t>Purchase and retirement of common stock</t>
  </si>
  <si>
    <t>Share-based compensation</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Stockholders' Equity (Unaudited) (Parenthetical) - shares shares in Thousands</t>
  </si>
  <si>
    <t>Mar. 31, 2019</t>
  </si>
  <si>
    <t>Mar. 31, 2018</t>
  </si>
  <si>
    <t>Statement of Stockholders' Equity [Abstract]</t>
  </si>
  <si>
    <t>Restricted share grants, net settled shares (in shares)</t>
  </si>
  <si>
    <t>Condensed Consolidated Statements of Cash Flows - USD ($) $ in Thousands</t>
  </si>
  <si>
    <t>Operating activities</t>
  </si>
  <si>
    <t>Adjustments to reconcile net income to net cash used in operating activities:</t>
  </si>
  <si>
    <t>Depreciation and amortization</t>
  </si>
  <si>
    <t>Amortization and impairment of other intangible assets</t>
  </si>
  <si>
    <t>Acquisition-related contingent consideration</t>
  </si>
  <si>
    <t>Provision for doubtful accounts</t>
  </si>
  <si>
    <t>Non-cash share-based compensation</t>
  </si>
  <si>
    <t>Amortization of debt discount and issuance costs</t>
  </si>
  <si>
    <t>Other</t>
  </si>
  <si>
    <t>Changes in operating assets and liabilities, net of effects from acquisitions:</t>
  </si>
  <si>
    <t>Accounts receivable, billed and unbilled</t>
  </si>
  <si>
    <t>Notes receivable</t>
  </si>
  <si>
    <t>Prepaid expenses and other assets</t>
  </si>
  <si>
    <t>Income taxes</t>
  </si>
  <si>
    <t>Net cash used in operating activities</t>
  </si>
  <si>
    <t>Investing activities</t>
  </si>
  <si>
    <t>Purchases of property and equipment</t>
  </si>
  <si>
    <t>Net cash used in investing activities</t>
  </si>
  <si>
    <t>Financing activities</t>
  </si>
  <si>
    <t>Proceeds from lines of credit</t>
  </si>
  <si>
    <t>Repayments of lines of credit</t>
  </si>
  <si>
    <t>Deposits</t>
  </si>
  <si>
    <t>Net issuance of common stock under equity compensation plans</t>
  </si>
  <si>
    <t>Payments for business acquisition liabiliti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Purchase and retirement of common stock not yet paid</t>
  </si>
  <si>
    <t>Basis of Presentation and Significant Accounting Policies</t>
  </si>
  <si>
    <t>Accounting Policies [Abstract]</t>
  </si>
  <si>
    <t xml:space="preserve">Basis of Presentation and Significant Accounting Policies Basis of Presentation 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18 filed with the SEC. Leases As of January 1, 2019, the Company adopted Accounting Standards Update ("ASU") 2016-02, Leases, which was amended in some respects by subsequent ASUs (collectively “ASC 842”) and supersedes existing lease guidance. The standard requires us to record right-of-use ("ROU") assets and corresponding lease liabilities on the balance sheet and disclose key quantitative and qualitative information about our lease contracts. Under ASC 842, we determine if a contract is a leasing arrangement at inception. ROU assets represent our right to control the use of an identified asset for the lease term and lease liabilities represent our obligation to make lease payments arising from the lease. Operating lease ROU assets and liabilities are recognized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hich may include renewal or termination options that are reasonably certain of exercise. </t>
  </si>
  <si>
    <t>New Accounting Standards</t>
  </si>
  <si>
    <t>Accounting Changes and Error Corrections [Abstract]</t>
  </si>
  <si>
    <t>New Accounting Standards Recently Adopted Accounting Standards In February 2016, the Financial Accounting Standards Board ("FASB") issued ASU 2016-02, Leases , which was amended in some respects by subsequent ASUs. We adopted ASC 842 using the modified retrospective basis for reporting. In addition, we elected the package of practical expedients permitted under the transition guidance within the new standard, which allowed us to carry forward the historical lease classification for existing leases on the adoption date, and allowed us not to reassess whether an existing contract contains a lease or initial direct costs. As permitted by the guidance, prior comparative periods will not be adjusted under this method. See Note 1, "Basis of Presentation and Significant Accounting Policies" for a description of the significant accounting policies for our operating leases. See Note 9, "Leases" for the disclosures required under ASC 842. The adoption of this standard resulted in recognition of ROU assets in the amount of $148.5 million and lease liabilities in the amount of $206.7 million for operating leases on our Condensed Consolidated Balance Sheets as of January 1, 2019. Our existing deferred rent and cease-use liabilities were $62.3 million as of December 31, 2018 and were included as a reduction to the initial measurement of our operating lease assets. Our existing prepaid rent balance was $4.1 million as of December 31, 2018 and was included as a reduction to the initial measurement of our operating lease liabilities. There was no material impact on the Condensed Consolidated Statements of Comprehensive Income, Condensed Consolidated Statements of Stockholders’ Equity or Condensed Consolidated Statements of Cash Flows. Accounting Standards Not Yet Adopted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to the financial statements and is effective for annual and interim periods beginning after December 15, 2019, although early adoption is permitted. The Company is in the process of evaluating the impact of this new guidance on its consolidated financial statements. In August 2018, the FASB issued ASU 2018-15, Internal Use Software (Subtopic 350-40): Customer's Accounting for Implementation Costs Incurred in a Cloud Computing Arrangement That is a Service Contract</t>
  </si>
  <si>
    <t>Earnings Per Common Share</t>
  </si>
  <si>
    <t>Earnings Per Share [Abstract]</t>
  </si>
  <si>
    <t>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restricted shares, each using the treasury stock method. Because we expect to settle the principal amount of the outstanding 2.0% convertible senior notes due 2023 ("2023 Convertible Notes") in cash, we use the treasury stock method for calculating the potential dilutive effect of the conversion feature on earnings per common share, if applicable. The conversion feature will have a dilutive impact on earnings per common share when the average market price of our common stock for a given period exceeds the conversion price of $101.38 per share. As we did not meet this threshold during the three and six months ended June 30, 2019 , any shares of common stock potentially issuable upon conversion of the 2023 Convertible Notes are excluded from the calculation of diluted earnings per share. Three Months Ended June 30, Six Months Ended June 30, 2019 2018 2019 2018 Numerator — basic and diluted Net income $ 64,598 $ 43,609 $ 127,243 $ 82,554 Denominator Weighted average number of common shares outstanding — basic 36,960 37,001 36,970 36,851 Effect of dilutive stock options 459 558 445 430 Effect of dilutive restricted shares 749 712 778 661 Weighted average number of common shares outstanding — diluted 38,168 38,271 38,193 37,942 Earnings per common share — basic $ 1.75 $ 1.18 $ 3.44 $ 2.24 Earnings per common share — diluted $ 1.69 $ 1.14 $ 3.33 $ 2.18 Antidilutive stock options and restricted shares 25 44 38 330</t>
  </si>
  <si>
    <t>Revenue from Contract with Customer [Abstract]</t>
  </si>
  <si>
    <t>Revenues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 Fixed fee arrangements require the client to pay a pre-established fee in exchange for a predetermined set of professional services. We recognize revenues for these arrangements based on the proportional performance related to individual performance obligations within each arrangement; however, these arrangements generally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by applying the proportional performance method.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Revenues recognized during the current period may include revenues from performance obligations satisfied or partially satisfied in previous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was $21.2 million and $23.7 million for the three and six months ended June 30, 2019 , respectively, and $4.5 million and $6.5 million for the three and six months ended June 30, 2018 , respectively. Unfulfilled performance obligations represent the remaining contract transaction prices allocated to the performance obligations that are unsatisfied. Unfulfilled performance obligations primarily consist of fees not yet recognized on a proportional performance basis for fixed fee arrangements and performance-based and contingent arrangements. As of June 30, 2019 and December 31, 2018 , the aggregate amount of the remaining contract transaction price allocated to unfulfilled performance obligations was $9.5 million and $8.8 million , respectively. We expect to recognize the majority of the related revenues over the next 24 months . Contract assets are defined as assets for which we have recorded revenue but are not yet entitled to receive our fees because certain events, such as completion of the measurement period or client approval, must occur. The contract asset balance was $6.8 million as of June 30, 2019 and $2.4 million as of December 31, 2018. Contract liabilities are defined as liabilities incurred when we have received consideration but have not yet performed the agreed upon services. This may occur when clients pay us upfront fees before we begin work for them. The contract liability balance was immaterial as of June 30, 2019 and December 31, 2018</t>
  </si>
  <si>
    <t>Accounts Receivable and Allowance for Doubtful Accounts</t>
  </si>
  <si>
    <t>Allowance For Doubtful Accounts And Unbilled Services [Abstract]</t>
  </si>
  <si>
    <t>Accounts Receivable and Allowance for Doubtful Accounts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densed Consolidated Balance Sheets. Payment terms and conditions vary depending on the jurisdiction, market and type of service and whether regulatory or other third-party approvals are required. In addition, contracts may be negotiated per the client’s request, or at times we are asked to execute contracts in a form provided by customers that might include different terms. Our standard contract terms generally include a requirement of payment within 30 days where no contingencies exist. We record adjustments to the allowance for doubtful accounts and unbilled services as a reduction in revenues when there are changes in estimates of fee reductions, such as those fee reductions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SG&amp;A") on the Condensed Consolidated Statements of Comprehensive Income. Our bad debt expense totaled $2.5 million and $6.3 million for the three and six months ended June 30, 2019 , respectively, and $3.0 million and $8.7 million for the three and six months ended June 30, 2018 , respectively.</t>
  </si>
  <si>
    <t>Goodwill and Other Intangible Assets</t>
  </si>
  <si>
    <t>Goodwill and Intangible Assets Disclosure [Abstract]</t>
  </si>
  <si>
    <t>Goodwill and Other Intangible Assets Goodwill The table below summarizes the changes in the carrying amount of goodwill by reportable segment: Corporate Finance &amp; Restructuring Forensic and Litigation Consulting Economic Consulting Technology Strategic Communications Total Balance at December 31, 2018 Goodwill $ 450,997 $ 231,537 $ 268,547 $ 96,723 $ 318,651 $ 1,366,455 Accumulated goodwill impairment — — — — (194,139 ) (194,139 ) Goodwill, net at December 31, 2018 450,997 231,537 268,547 96,723 124,512 1,172,316 Foreign currency translation adjustment and other 292 (29 ) (14 ) — (8 ) 241 Balance at June 30, 2019 Goodwill 451,289 231,508 268,533 96,723 318,643 1,366,696 Accumulated goodwill impairment — — — — (194,139 ) (194,139 ) Goodwill, net at June 30, 2019 $ 451,289 $ 231,508 $ 268,533 $ 96,723 $ 124,504 $ 1,172,557 Other Intangible Assets Other intangible assets with finite lives, comprised primarily of customer relationships, are amortized over their estimated useful lives. We recorded amortization expense of $1.9 million and $3.7 million for the three and six months ended June 30, 2019 , respectively, and $2.1 million and $4.3 million for the three and six months ended June 30, 2018 , respectively. We estimate our future amortization expense for our intangible assets with finite lives to be as follows: Year As of June 30, 2019 (1) 2019 (remaining) $ 3,591 2020 7,172 2021 6,653 2022 4,909 2023 1,691 Thereafter 1,804 $ 25,820 (1) Actual amortization expense to be reported in future periods could differ from these estimates because of new intangible asset acquisitions, changes in useful lives or other relevant factors or changes.</t>
  </si>
  <si>
    <t>Financial Instruments</t>
  </si>
  <si>
    <t>Fair Value Disclosures [Abstract]</t>
  </si>
  <si>
    <t>Financial Instruments The following table presents the carrying amounts and estimated fair values of our financial instruments by hierarchy level as of June 30, 2019 and December 31, 2018 : June 30, 2019 Hierarchy Level Carrying Amount Level 1 Level 2 Level 3 Liabilities Acquisition-related contingent consideration, including current portion (1) $ 2,142 $ — $ — $ 2,142 Long-term debt (2) 290,531 — 353,792 — Total $ 292,673 $ — $ 353,792 $ 2,142 December 31, 2018 Hierarchy Level Carrying Amount Level 1 Level 2 Level 3 Liabilities Acquisition-related contingent consideration, including current portion (1) $ 2,960 $ — $ — $ 2,960 Long-term debt (2) 265,571 — 291,837 — Total $ 268,531 $ — $ 291,837 $ 2,960 (1) The short-term portion is included in “Accounts payable, accrued expenses and other,” and the long-term portion is included in “Other liabilities” on the Condensed Consolidated Balance Sheets. (2) The carrying values include unamortized deferred debt issue costs and debt discount. The fair values of financial instruments not included in this table are estimated to be equal to their carrying values as of June 30, 2019 and December 31, 2018 . We estimate the fair value of our 2023 Convertible Notes based on their last actively traded prices. The fair value of our borrowings on our senior secured bank revolving credit facility approximates the carrying amount. The fair value of our debt is classified within Level 2 of the fair value hierarchy because it is traded in less active markets. We estimate the fair value of acquisition-related contingent consideration using a probability-weighted discounted cash flow model. This fair value estimate represents a Level 3 measurement as it is based on significant inputs not observed in the market and reflect our own assumptions. The significant unobservable inputs used in the fair value measurements of our acquisition-related contingent consideration are our measures of the future profitability and related cash flows and discount rates. The fair value of the contingent consideration is reassessed at each reporting period by the Company based on additional information as it becomes available. Any change in the fair value of an acquisition’s contingent consideration liability results in a remeasurement gain or loss that is recorded in “Selling, general and administrative expenses” on the Consolidated Statements of Comprehensive Income. During the three and six months ended June 30, 2019 and 2018 , there was no</t>
  </si>
  <si>
    <t>Debt</t>
  </si>
  <si>
    <t>Debt Disclosure [Abstract]</t>
  </si>
  <si>
    <t>Debt The table below summarizes the components of the Company’s debt: June 30, December 31, 2023 Convertible Notes $ 316,250 $ 316,250 Credit Facility 20,000 — Total debt 336,250 316,250 Less: deferred debt discount (39,753 ) (43,998 ) Less: deferred debt issue costs (5,966 ) (6,681 ) Long-term debt, net (1) $ 290,531 $ 265,571 Additional paid-in capital $ 35,306 $ 35,306 Discount attribution to equity (1,175 ) (1,175 ) Equity component, net $ 34,131 $ 34,131 (1) There were no current portions of long-term debt as of June 30, 2019 and December 31, 2018 . 2023 Convertible Notes On August 20, 2018, we issued the 2023 Convertible Notes with an aggregate principal amount of $316.3 million . The 2023 Convertible Notes bear interest at a fixed rate of 2.0% per year, payable semiannually in arrears on February 15th and August 15th of each year and will mature on August 15, 2023, unless earlier converted or repurchased. The 2023 Convertible Notes are senior unsecured obligations of the Company. The 2023 Convertible Notes are convertible at an initial conversion rate of 9.8643 shares of our common stock per $1,000 principal amount of the 2023 Convertible Notes (equivalent to an initial conversion price of approximately $101.38 per share of common stock). The circumstances required to allow the holders to convert their 2023 Convertible Notes were not met as of June 30, 2019 . The excess of the principal amount of the liability over its carrying amount ("debt discount") is amortized to interest expense over the term of the 2023 Convertible Notes using the effective interest rate method. We incurred debt issue costs and allocated the total amount to the liability and equity components of the 2023 Convertible Notes based on their relative values. The debt issue costs attributable to the liability component are amortized to interest expense over the term of the 2023 Convertible Notes using the effective interest rate method. Issuance costs attributable to the equity component were netted with the equity component in stockholders' equity. The table below summarizes the amount of interest cost recognized by us for both the contractual interest expense and amortization of the debt discount for the 2023 Convertible Notes: Three Months Ended June 30, Six Months Ended June 30, 2019 2018 2019 2018 Contractual interest expense $ 1,581 $ — $ 3,162 $ — Amortization of debt discount (1) 2,137 — 4,245 — Total $ 3,718 $ — $ 7,407 $ — (1) The effective interest rate of the liability component was 5.45% as of June 30, 2019 . Credit Facility On June 26, 2015, we entered into a credit agreement, which provides for a $550.0 million senior secured bank revolving credit facility (“Original Credit Facility”) maturing on June 26, 2020. In November 2018, we amended and restated the credit agreement to, among other things, extend the maturity of the Original Credit Facility to November 30, 2023 and incurred an additional $1.7 million of debt issuance costs (the Original Credit Facility as amended and restated, the “Credit Facility”). The Company has classified the borrowings under the Company’s Credit Facility as long-term debt in the accompanying Condensed Consolidated Balance Sheets, as amounts due under the credit agreement are not contractually required or expected to be liquidated for more than one year from the applicable balance sheet date. Additionally, $1.0 million of the borrowing limit under the Credit Facility was utilized for letters of credit as of June 30, 2019 . There were $2.8 million and $3.6 million of unamortized debt issue costs related to the Credit Facility as of June 30, 2019 and December 31, 2018 , respectively. These amounts were included in “Other assets” on our Condensed Consolidated Balance Sheets.</t>
  </si>
  <si>
    <t>Leases</t>
  </si>
  <si>
    <t>Leases [Abstract]</t>
  </si>
  <si>
    <t>Leases We lease office space and equipment under non-cancelable operating leases. We recognize operating lease expense on a straight-line basis over the lease term. Leases with an initial term of 12 months or less are not recorded on the balance sheet. Most leases include one or more options to renew, with renewal terms that can extend the lease term from one to nine years . The exercise of lease renewal options is at our sole discretion. Certain of our lease agreements include rental payments that are adjusted periodically for inflation. Our lease agreements do not contain any material residual value guarantees or material restrictive covenants. The table below summarizes the carrying amount of our operating lease assets and liabilities: Leases Classification As of June 30, 2019 Assets Operating lease assets Operating lease assets $ 155,100 Total lease assets $ 155,100 Liabilities Current Operating lease liabilities Accounts payable, accrued expenses and other $ 29,653 Noncurrent Operating lease liabilities Noncurrent operating lease liabilities 177,110 Total lease liabilities $ 206,763 The table below summarizes total lease costs for the three and six months ended June 30, 2019 , respectively: Lease Cost Three Months Ended Six Months Ended Operating lease costs $ 11,044 $ 21,909 Short-term lease costs 566 1,429 Variable lease costs 2,685 5,698 Sublease income (1,246 ) (2,443 ) Total lease cost $ 13,049 $ 26,593 We sublease certain of our leased office spaces to third parties. Our sublease portfolio consists of leases of office space that we have abandoned before the lease term expiration. Operating lease expense on abandoned office space is reduced by sublease rental income, which is recorded to SG&amp;A expenses on the Condensed Consolidated Statements of Comprehensive Income. Our sublease arrangements do not contain renewal options or restrictive covenants. We estimate future sublease rental income to be $2.7 million in 2019, $4.9 million in 2020, $4.5 million in 2021, $0.7 million in 2022, $0.6 million in 2023 and $0.9 million in years beyond 2023.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As of June 30, 2019 2019 (remaining) $ 15,170 2020 49,841 2021 46,881 2022 28,514 2023 23,973 Thereafter 88,704 Total future lease payments 253,083 Less: imputed interest (46,320 ) Total $ 206,763 Weighted Average Remaining Lease Term (years) Operating leases 6.7 Weighted Average Discount Rate Operating leases 5.6 % The table below summarizes cash paid for our operating lease liabilities and other non-cash information: Six Months Ended Cash paid for amounts included in the measurement of operating lease liabilities $ 23,199 Operating lease assets obtained in exchange for lease liabilities $ 19,162 Operating Lease Commitments Under Topic 840, our future minimum payments for all operating lease obligations that have initial non-cancelable lease terms exceeding one year, net of rental income from subleases as of December 31, 2018 were as follows: Operating Leases Sublease Rental Income 2019 $ 49,757 $ 4,760 2020 47,084 3,944 2021 44,480 3,864 2022 24,471 707 2023 20,309 614 Thereafter 75,190 939 Total $ 261,291 $ 14,828</t>
  </si>
  <si>
    <t>Commitments and Contingencies</t>
  </si>
  <si>
    <t>Commitments and Contingencies Disclosure [Abstract]</t>
  </si>
  <si>
    <t>Commitments and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Share-Based Compensation</t>
  </si>
  <si>
    <t>Share-based Payment Arrangement [Abstract]</t>
  </si>
  <si>
    <t>Share-Based Compensation During the six months ended June 30, 2019 , we granted 198,113 restricted stock awards, 24,108 restricted stock units and 113,124 performance-based restricted stock units. These awards are recorded as equity on the Condensed Consolidated Balance Sheets. During the six months ended June 30, 2019 , stock options exercisable for up to 661 shares and 32,310 shares of restricted stock were forfeited prior to the completion of the applicable vesting requirements. Total share-based compensation expense, net of forfeitures, for the three and six months ended June 30, 2019 and 2018 is detailed in the following table: Three Months Ended June 30, Six Months Ended June 30, Income Statement Classification 2019 2018 2019 2018 Direct cost of revenues $ 2,559 $ 2,427 $ 7,802 $ 6,206 Selling, general and administrative expenses 2,698 3,158 5,130 5,347 Total share-based compensation expense $ 5,257 $ 5,585 $ 12,932 $ 11,553</t>
  </si>
  <si>
    <t>Stockholders' Equity</t>
  </si>
  <si>
    <t>Equity [Abstract]</t>
  </si>
  <si>
    <t>Stockholders’ Equity On June 2, 2016, our Board of Directors authorized a stock repurchase program of up to $100.0 million (the “Repurchase Program”). On each of May 18, 2017, December 1, 2017 and February 21, 2019, our Board of Directors authorized an additional $100.0 million , respectively, increasing the Repurchase Program to an aggregate authorization of $400.0 million . No time limit has been established for the completion of the Repurchase Program, and the Repurchase Program may be suspended, discontinued or replaced by the Board of Directors at any time without prior notice. As of June 30, 2019 , we have $102.4 million available under the Repurchase Program to repurchase additional shares. The following table details our stock repurchases under the Repurchase Program: Three Months Ended June 30, Six Months Ended June 30, 2019 2018 2019 2018 Shares of common stock repurchased and retired 580 — 908 337 Average price paid per share $ 83.34 $ — $ 77.33 $ 42.17 Total cost $ 48,320 $ — $ 70,197 $ 14,213</t>
  </si>
  <si>
    <t>Segment Reporting</t>
  </si>
  <si>
    <t>Segment Reporting [Abstract]</t>
  </si>
  <si>
    <t>Segment Reporting We manage our business in five reportable segments: Corporate Finance &amp; Restructuring ("Corporate Finance"), Forensic and Litigation Consulting ("FLC"), Economic Consulting, Technology and Strategic Communications. Our Corporate Finance segment focuses on the strategic, operational, financial and capital needs of our clients around the world and delivers a wide range of service offerings related to restructuring, business transformation and transaction support. Our restructuring practice includes corporate restructuring, including bankruptcy and interim management services. Our business transformation and transactions practices include financial, operational and performance improvement services, as well as due diligence, financing advisory, mergers and acquisitions (“M&amp;A”) advisory, M&amp;A integration, carveout support and valuations. Our FLC segment provides law firms, companies, government clients and other interested parties with multidisciplinary, independent dispute advisory, investigations, data analytics, forensic accounting, business intelligence and risk mitigation services, as well as interim management and performance improvement services for our health solutions practice client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provides corporations and law firms with a comprehensive and global portfolio of consulting and services for information governance, privacy and security, electronic discovery ("e-discovery") and insight analytics. Our consulting expertise enables clients to more confidently govern, secure, find, analyze and rapidly understand their data in the context of compliance and risk. Our Strategic Communications segment designs and executes communications strategies for management teams and boards of directors to help them seize opportunities, manage financial, regulatory and reputational challenges, navigate market disruptions, articulate their brand, stake a competitive position, and preserve and grow their operations. We evaluate the performance of our operating segments based on Adjusted Segment EBITDA, a GAAP financial measure.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 non-GAAP financial measure, as the total of Adjusted Segment EBITDA for all segments, which excludes unallocated corporate expenses. We use Adjusted Segment EBITDA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Three Months Ended June 30, Six Months Ended June 30, 2019 2018 2019 2018 Revenues Corporate Finance $ 190,003 $ 141,355 $ 350,969 $ 284,277 FLC 145,870 133,527 284,867 261,566 Economic Consulting 155,502 133,308 297,773 266,417 Technology 55,632 46,429 106,968 87,343 Strategic Communications 59,112 57,479 116,816 110,269 Total revenues $ 606,119 $ 512,098 $ 1,157,393 $ 1,009,872 Adjusted Segment EBITDA Corporate Finance $ 50,492 $ 35,777 $ 87,853 $ 70,581 FLC 28,241 27,615 60,058 53,372 Economic Consulting 23,313 15,472 47,353 34,608 Technology 12,875 7,508 25,598 13,240 Strategic Communications 10,474 10,967 22,023 20,819 Total Adjusted Segment EBITDA $ 125,395 $ 97,339 $ 242,885 $ 192,620 The table below reconciles net income to Total Adjusted Segment EBITDA: Three Months Ended June 30, Six Months Ended June 30, 2019 2018 2019 2018 Net income $ 64,598 $ 43,609 $ 127,243 $ 82,554 Add back: Income tax provision 21,313 14,113 41,243 29,383 Interest income and other (2,609 ) (2,474 ) (2,768 ) (674 ) Interest expense 4,793 6,583 9,539 12,827 Unallocated corporate expenses 28,892 25,882 50,995 49,770 Segment depreciation expense 6,556 7,574 12,920 14,438 Amortization of intangible assets 1,852 2,052 3,713 4,322 Total Adjusted Segment EBITDA $ 125,395 $ 97,339 $ 242,885 $ 192,620</t>
  </si>
  <si>
    <t>New Accounting Standards (Policies)</t>
  </si>
  <si>
    <t xml:space="preserve">Leases As of January 1, 2019, the Company adopted Accounting Standards Update ("ASU") 2016-02, Leases, which was amended in some respects by subsequent ASUs (collectively “ASC 842”) and supersedes existing lease guidance. The standard requires us to record right-of-use ("ROU") assets and corresponding lease liabilities on the balance sheet and disclose key quantitative and qualitative information about our lease contracts. Under ASC 842, we determine if a contract is a leasing arrangement at inception. ROU assets represent our right to control the use of an identified asset for the lease term and lease liabilities represent our obligation to make lease payments arising from the lease. Operating lease ROU assets and liabilities are recognized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hich may include renewal or termination options that are reasonably certain of exercise. </t>
  </si>
  <si>
    <t xml:space="preserve"> Recently Adopted Accounting Standards In February 2016, the Financial Accounting Standards Board ("FASB") issued ASU 2016-02, Leases , which was amended in some respects by subsequent ASUs. We adopted ASC 842 using the modified retrospective basis for reporting. In addition, we elected the package of practical expedients permitted under the transition guidance within the new standard, which allowed us to carry forward the historical lease classification for existing leases on the adoption date, and allowed us not to reassess whether an existing contract contains a lease or initial direct costs. As permitted by the guidance, prior comparative periods will not be adjusted under this method. See Note 1, "Basis of Presentation and Significant Accounting Policies" for a description of the significant accounting policies for our operating leases. See Note 9, "Leases" for the disclosures required under ASC 842. The adoption of this standard resulted in recognition of ROU assets in the amount of $148.5 million and lease liabilities in the amount of $206.7 million for operating leases on our Condensed Consolidated Balance Sheets as of January 1, 2019. Our existing deferred rent and cease-use liabilities were $62.3 million as of December 31, 2018 and were included as a reduction to the initial measurement of our operating lease assets. Our existing prepaid rent balance was $4.1 million as of December 31, 2018 and was included as a reduction to the initial measurement of our operating lease liabilities. There was no material impact on the Condensed Consolidated Statements of Comprehensive Income, Condensed Consolidated Statements of Stockholders’ Equity or Condensed Consolidated Statements of Cash Flows. Accounting Standards Not Yet Adopted In August 2018, the FASB issued ASU 2018-13, Fair Value Measurement (Topic 820): Disclosure Framework—Changes to the Disclosure Requirements for Fair Value Measurement , which modifies the disclosure requirements for fair value measurements. The guidance promotes a framework to help improve the effectiveness of disclosures in the notes to the financial statements and is effective for annual and interim periods beginning after December 15, 2019, although early adoption is permitted. The Company is in the process of evaluating the impact of this new guidance on its consolidated financial statements. In August 2018, the FASB issued ASU 2018-15, Internal Use Software (Subtopic 350-40): Customer's Accounting for Implementation Costs Incurred in a Cloud Computing Arrangement That is a Service Contract</t>
  </si>
  <si>
    <t>Earnings Per Common Share (Tables)</t>
  </si>
  <si>
    <t>Schedule of Earnings Per Share Basic and Diluted</t>
  </si>
  <si>
    <t xml:space="preserve"> Three Months Ended June 30, Six Months Ended June 30, 2019 2018 2019 2018 Numerator — basic and diluted Net income $ 64,598 $ 43,609 $ 127,243 $ 82,554 Denominator Weighted average number of common shares outstanding — basic 36,960 37,001 36,970 36,851 Effect of dilutive stock options 459 558 445 430 Effect of dilutive restricted shares 749 712 778 661 Weighted average number of common shares outstanding — diluted 38,168 38,271 38,193 37,942 Earnings per common share — basic $ 1.75 $ 1.18 $ 3.44 $ 2.24 Earnings per common share — diluted $ 1.69 $ 1.14 $ 3.33 $ 2.18 Antidilutive stock options and restricted shares 25 44 38 330</t>
  </si>
  <si>
    <t>Goodwill and Other Intangible Assets (Tables)</t>
  </si>
  <si>
    <t>Summary of Changes in Carrying Amounts of Goodwill by Operating Segment</t>
  </si>
  <si>
    <t>The table below summarizes the changes in the carrying amount of goodwill by reportable segment: Corporate Finance &amp; Restructuring Forensic and Litigation Consulting Economic Consulting Technology Strategic Communications Total Balance at December 31, 2018 Goodwill $ 450,997 $ 231,537 $ 268,547 $ 96,723 $ 318,651 $ 1,366,455 Accumulated goodwill impairment — — — — (194,139 ) (194,139 ) Goodwill, net at December 31, 2018 450,997 231,537 268,547 96,723 124,512 1,172,316 Foreign currency translation adjustment and other 292 (29 ) (14 ) — (8 ) 241 Balance at June 30, 2019 Goodwill 451,289 231,508 268,533 96,723 318,643 1,366,696 Accumulated goodwill impairment — — — — (194,139 ) (194,139 ) Goodwill, net at June 30, 2019 $ 451,289 $ 231,508 $ 268,533 $ 96,723 $ 124,504 $ 1,172,557</t>
  </si>
  <si>
    <t>Schedule of Future Amortization Expense Intangible Assets</t>
  </si>
  <si>
    <t>We estimate our future amortization expense for our intangible assets with finite lives to be as follows: Year As of June 30, 2019 (1) 2019 (remaining) $ 3,591 2020 7,172 2021 6,653 2022 4,909 2023 1,691 Thereafter 1,804 $ 25,820 (1) Actual amortization expense to be reported in future periods could differ from these estimates because of new intangible asset acquisitions, changes in useful lives or other relevant factors or changes.</t>
  </si>
  <si>
    <t>Financial Instruments (Tables)</t>
  </si>
  <si>
    <t>Schedule of Carrying and Estimated Fair Value of Other Financial Instruments</t>
  </si>
  <si>
    <t>The following table presents the carrying amounts and estimated fair values of our financial instruments by hierarchy level as of June 30, 2019 and December 31, 2018 : June 30, 2019 Hierarchy Level Carrying Amount Level 1 Level 2 Level 3 Liabilities Acquisition-related contingent consideration, including current portion (1) $ 2,142 $ — $ — $ 2,142 Long-term debt (2) 290,531 — 353,792 — Total $ 292,673 $ — $ 353,792 $ 2,142 December 31, 2018 Hierarchy Level Carrying Amount Level 1 Level 2 Level 3 Liabilities Acquisition-related contingent consideration, including current portion (1) $ 2,960 $ — $ — $ 2,960 Long-term debt (2) 265,571 — 291,837 — Total $ 268,531 $ — $ 291,837 $ 2,960 (1) The short-term portion is included in “Accounts payable, accrued expenses and other,” and the long-term portion is included in “Other liabilities” on the Condensed Consolidated Balance Sheets. (2) The carrying values include unamortized deferred debt issue costs and debt discount.</t>
  </si>
  <si>
    <t>Debt (Tables)</t>
  </si>
  <si>
    <t>Summary of Components of Debt Obligations</t>
  </si>
  <si>
    <t>The table below summarizes the components of the Company’s debt: June 30, December 31, 2023 Convertible Notes $ 316,250 $ 316,250 Credit Facility 20,000 — Total debt 336,250 316,250 Less: deferred debt discount (39,753 ) (43,998 ) Less: deferred debt issue costs (5,966 ) (6,681 ) Long-term debt, net (1) $ 290,531 $ 265,571 Additional paid-in capital $ 35,306 $ 35,306 Discount attribution to equity (1,175 ) (1,175 ) Equity component, net $ 34,131 $ 34,131 (1) There were no current portions of long-term debt as of June 30, 2019 and December 31, 2018 .</t>
  </si>
  <si>
    <t>Summary of Interest Expense</t>
  </si>
  <si>
    <t>The table below summarizes the amount of interest cost recognized by us for both the contractual interest expense and amortization of the debt discount for the 2023 Convertible Notes: Three Months Ended June 30, Six Months Ended June 30, 2019 2018 2019 2018 Contractual interest expense $ 1,581 $ — $ 3,162 $ — Amortization of debt discount (1) 2,137 — 4,245 — Total $ 3,718 $ — $ 7,407 $ — (1) The effective interest rate of the liability component was 5.45% as of June 30, 2019 .</t>
  </si>
  <si>
    <t>Leases (Tables)</t>
  </si>
  <si>
    <t>Schedule of other lease information</t>
  </si>
  <si>
    <t>The table below summarizes the carrying amount of our operating lease assets and liabilities: Leases Classification As of June 30, 2019 Assets Operating lease assets Operating lease assets $ 155,100 Total lease assets $ 155,100 Liabilities Current Operating lease liabilities Accounts payable, accrued expenses and other $ 29,653 Noncurrent Operating lease liabilities Noncurrent operating lease liabilities 177,110 Total lease liabilities $ 206,763 The table below summarizes cash paid for our operating lease liabilities and other non-cash information: Six Months Ended Cash paid for amounts included in the measurement of operating lease liabilities $ 23,199 Operating lease assets obtained in exchange for lease liabilities $ 19,162</t>
  </si>
  <si>
    <t>Schedule of lease cost</t>
  </si>
  <si>
    <t>The table below summarizes total lease costs for the three and six months ended June 30, 2019 , respectively: Lease Cost Three Months Ended Six Months Ended Operating lease costs $ 11,044 $ 21,909 Short-term lease costs 566 1,429 Variable lease costs 2,685 5,698 Sublease income (1,246 ) (2,443 ) Total lease cost $ 13,049 $ 26,593</t>
  </si>
  <si>
    <t>Schedule of Future Minimum Lease Payments</t>
  </si>
  <si>
    <t>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As of June 30, 2019 2019 (remaining) $ 15,170 2020 49,841 2021 46,881 2022 28,514 2023 23,973 Thereafter 88,704 Total future lease payments 253,083 Less: imputed interest (46,320 ) Total $ 206,763 Weighted Average Remaining Lease Term (years) Operating leases 6.7 Weighted Average Discount Rate Operating leases 5.6 % Under Topic 840, our future minimum payments for all operating lease obligations that have initial non-cancelable lease terms exceeding one year, net of rental income from subleases as of December 31, 2018 were as follows: Operating Leases Sublease Rental Income 2019 $ 49,757 $ 4,760 2020 47,084 3,944 2021 44,480 3,864 2022 24,471 707 2023 20,309 614 Thereafter 75,190 939 Total $ 261,291 $ 14,828</t>
  </si>
  <si>
    <t>Share-Based Compensation (Tables)</t>
  </si>
  <si>
    <t>Schedule of Share-Based Compensation Expense</t>
  </si>
  <si>
    <t>Total share-based compensation expense, net of forfeitures, for the three and six months ended June 30, 2019 and 2018 is detailed in the following table: Three Months Ended June 30, Six Months Ended June 30, Income Statement Classification 2019 2018 2019 2018 Direct cost of revenues $ 2,559 $ 2,427 $ 7,802 $ 6,206 Selling, general and administrative expenses 2,698 3,158 5,130 5,347 Total share-based compensation expense $ 5,257 $ 5,585 $ 12,932 $ 11,553</t>
  </si>
  <si>
    <t>Stockholders' Equity (Tables)</t>
  </si>
  <si>
    <t>Schedule of Stock Repurchases</t>
  </si>
  <si>
    <t>The following table details our stock repurchases under the Repurchase Program: Three Months Ended June 30, Six Months Ended June 30, 2019 2018 2019 2018 Shares of common stock repurchased and retired 580 — 908 337 Average price paid per share $ 83.34 $ — $ 77.33 $ 42.17 Total cost $ 48,320 $ — $ 70,197 $ 14,213</t>
  </si>
  <si>
    <t>Segment Reporting (Tables)</t>
  </si>
  <si>
    <t>Revenues and Adjusted Segment Earnings before Interest, Taxes, Depreciation and Amortization for Reportable Segments</t>
  </si>
  <si>
    <t>The table below presents revenues and Adjusted Segment EBITDA for our reportable segments: Three Months Ended June 30, Six Months Ended June 30, 2019 2018 2019 2018 Revenues Corporate Finance $ 190,003 $ 141,355 $ 350,969 $ 284,277 FLC 145,870 133,527 284,867 261,566 Economic Consulting 155,502 133,308 297,773 266,417 Technology 55,632 46,429 106,968 87,343 Strategic Communications 59,112 57,479 116,816 110,269 Total revenues $ 606,119 $ 512,098 $ 1,157,393 $ 1,009,872 Adjusted Segment EBITDA Corporate Finance $ 50,492 $ 35,777 $ 87,853 $ 70,581 FLC 28,241 27,615 60,058 53,372 Economic Consulting 23,313 15,472 47,353 34,608 Technology 12,875 7,508 25,598 13,240 Strategic Communications 10,474 10,967 22,023 20,819 Total Adjusted Segment EBITDA $ 125,395 $ 97,339 $ 242,885 $ 192,620</t>
  </si>
  <si>
    <t>Reconciliation of Net Income to Adjusted Segment Earnings before Interest, Taxes, Depreciation and Amortization</t>
  </si>
  <si>
    <t>The table below reconciles net income to Total Adjusted Segment EBITDA: Three Months Ended June 30, Six Months Ended June 30, 2019 2018 2019 2018 Net income $ 64,598 $ 43,609 $ 127,243 $ 82,554 Add back: Income tax provision 21,313 14,113 41,243 29,383 Interest income and other (2,609 ) (2,474 ) (2,768 ) (674 ) Interest expense 4,793 6,583 9,539 12,827 Unallocated corporate expenses 28,892 25,882 50,995 49,770 Segment depreciation expense 6,556 7,574 12,920 14,438 Amortization of intangible assets 1,852 2,052 3,713 4,322 Total Adjusted Segment EBITDA $ 125,395 $ 97,339 $ 242,885 $ 192,620</t>
  </si>
  <si>
    <t>New Accounting Standards (Details) - USD ($) $ in Thousands</t>
  </si>
  <si>
    <t>Jan. 01, 2019</t>
  </si>
  <si>
    <t>New Accounting Pronouncements or Change in Accounting Principle [Line Items]</t>
  </si>
  <si>
    <t>Total lease liabilities</t>
  </si>
  <si>
    <t>ACS 842</t>
  </si>
  <si>
    <t>Deferred rent and cease-use liabilities</t>
  </si>
  <si>
    <t>Prepaid rent</t>
  </si>
  <si>
    <t>Earnings Per Common Share (Details) - USD ($) $ / shares in Units, shares in Thousands, $ in Thousands</t>
  </si>
  <si>
    <t>Aug. 20, 2018</t>
  </si>
  <si>
    <t>Earnings Per Common Share [Line Items]</t>
  </si>
  <si>
    <t>Conversion price (in dollars per share)</t>
  </si>
  <si>
    <t>Numerator — basic and diluted</t>
  </si>
  <si>
    <t>Denominator</t>
  </si>
  <si>
    <t>Weighted average number of common shares outstanding — basic (in shares)</t>
  </si>
  <si>
    <t>Effect of dilutive stock options (in shares)</t>
  </si>
  <si>
    <t>Effect of dilutive restricted shares (in shares)</t>
  </si>
  <si>
    <t>Weighted average number of common shares outstanding — diluted (in shares)</t>
  </si>
  <si>
    <t>Stock Options And Restricted Shares</t>
  </si>
  <si>
    <t>Antidilutive stock options and restricted shares (in shares)</t>
  </si>
  <si>
    <t>Senior Notes | Convertible Note Due 2023</t>
  </si>
  <si>
    <t>Interest rate (as a percent)</t>
  </si>
  <si>
    <t>2.00%</t>
  </si>
  <si>
    <t>Revenues (Details) - USD ($) $ in Millions</t>
  </si>
  <si>
    <t>Performance obligations satisfied or partially satisfied in previous periods</t>
  </si>
  <si>
    <t>Contract asset</t>
  </si>
  <si>
    <t>Revenue, Remaining Performance Obligation, Expected Timing of Satisfaction, Start Date [Axis]: 2019-01-01</t>
  </si>
  <si>
    <t>Unfulfilled performance obligations</t>
  </si>
  <si>
    <t>Revenue, Remaining Performance Obligation, Expected Timing of Satisfaction [Line Items]</t>
  </si>
  <si>
    <t>Performance obligation expected duration</t>
  </si>
  <si>
    <t>24 months</t>
  </si>
  <si>
    <t>Revenue, Remaining Performance Obligation, Expected Timing of Satisfaction, Start Date [Axis]: 2019-07-01</t>
  </si>
  <si>
    <t>Accounts Receivable and Allowance for Doubtful Accounts (Details) - USD ($) $ in Thousands</t>
  </si>
  <si>
    <t>Goodwill and Other Intangible Assets - Changes in Carrying Amount of Goodwill (Details) $ in Thousands</t>
  </si>
  <si>
    <t>Jun. 30, 2019USD ($)</t>
  </si>
  <si>
    <t>Goodwill [Line Items]</t>
  </si>
  <si>
    <t>Accumulated goodwill impairment</t>
  </si>
  <si>
    <t>Foreign currency translation adjustment and other</t>
  </si>
  <si>
    <t>Corporate Finance &amp; Restructuring</t>
  </si>
  <si>
    <t>Forensic and Litigation Consulting</t>
  </si>
  <si>
    <t>Economic Consulting</t>
  </si>
  <si>
    <t>Technology</t>
  </si>
  <si>
    <t>Strategic Communications</t>
  </si>
  <si>
    <t>Goodwill and Other Intangible Assets - Additional Information (Details) - USD ($) $ in Thousands</t>
  </si>
  <si>
    <t>Goodwill and Other Intangible Assets - Future Amortization Expense (Details) $ in Thousands</t>
  </si>
  <si>
    <t>2019 (remaining)</t>
  </si>
  <si>
    <t>2020</t>
  </si>
  <si>
    <t>2021</t>
  </si>
  <si>
    <t>2022</t>
  </si>
  <si>
    <t>2023</t>
  </si>
  <si>
    <t>Thereafter</t>
  </si>
  <si>
    <t>Amortized intangible assets, Net Carrying Amount</t>
  </si>
  <si>
    <t>Financial Instruments (Details) - USD ($)</t>
  </si>
  <si>
    <t>Fair Value, Balance Sheet Grouping, Financial Statement Captions [Line Items]</t>
  </si>
  <si>
    <t>Expense related to increase in fair value of future expected contingent consideration</t>
  </si>
  <si>
    <t>Reported Value Measurement</t>
  </si>
  <si>
    <t>Acquisition-related contingent consideration, including current portion</t>
  </si>
  <si>
    <t>Long-term debt</t>
  </si>
  <si>
    <t>Level 1 | Estimate of Fair Value Measurement</t>
  </si>
  <si>
    <t>Level 2 | Estimate of Fair Value Measurement</t>
  </si>
  <si>
    <t>Level 3 | Estimate of Fair Value Measurement</t>
  </si>
  <si>
    <t>Debt - Summary of Components of Debt Obligations (Details) - USD ($)</t>
  </si>
  <si>
    <t>Debt Instrument [Line Items]</t>
  </si>
  <si>
    <t>Total debt</t>
  </si>
  <si>
    <t>Less: deferred debt discount</t>
  </si>
  <si>
    <t>Less: deferred debt issue costs</t>
  </si>
  <si>
    <t>Discount attribution to equity</t>
  </si>
  <si>
    <t>Equity component, net</t>
  </si>
  <si>
    <t>Current portion of long-term debt</t>
  </si>
  <si>
    <t>Convertible Note Due 2023</t>
  </si>
  <si>
    <t>Credit facility</t>
  </si>
  <si>
    <t>Debt - Additional Information (Details)</t>
  </si>
  <si>
    <t>Aug. 20, 2018USD ($)$ / shares</t>
  </si>
  <si>
    <t>Jun. 30, 2019USD ($)$ / shares</t>
  </si>
  <si>
    <t>Dec. 31, 2018USD ($)</t>
  </si>
  <si>
    <t>Nov. 30, 2018USD ($)</t>
  </si>
  <si>
    <t>Jun. 26, 2015USD ($)</t>
  </si>
  <si>
    <t>Principal amount</t>
  </si>
  <si>
    <t>Conversion price (in dollars per share) | $ / shares</t>
  </si>
  <si>
    <t>Unamortized debt issuance costs</t>
  </si>
  <si>
    <t>Line of Credit</t>
  </si>
  <si>
    <t>Borrowing limit used</t>
  </si>
  <si>
    <t>Convertible Note Due 2023 | Senior Notes</t>
  </si>
  <si>
    <t>Debt conversion ratio (in shares)</t>
  </si>
  <si>
    <t>Credit facility | Line of Credit</t>
  </si>
  <si>
    <t>Maximum borrowing capacity</t>
  </si>
  <si>
    <t>Debt issuance costs</t>
  </si>
  <si>
    <t>Borrowings outstanding</t>
  </si>
  <si>
    <t>Debt - Summary of Interest Expense (Details) - USD ($) $ in Thousands</t>
  </si>
  <si>
    <t>Amortization of debt discount</t>
  </si>
  <si>
    <t>Contractual interest expense</t>
  </si>
  <si>
    <t>Effective interest rate (as a percent)</t>
  </si>
  <si>
    <t>5.45%</t>
  </si>
  <si>
    <t>Leases - Additional Information (Details) $ in Millions</t>
  </si>
  <si>
    <t>Sublease Rental Income</t>
  </si>
  <si>
    <t>Minimum</t>
  </si>
  <si>
    <t>Lessee, Lease, Description [Line Items]</t>
  </si>
  <si>
    <t>Renewal term</t>
  </si>
  <si>
    <t>1 year</t>
  </si>
  <si>
    <t>Maximum</t>
  </si>
  <si>
    <t>9 years</t>
  </si>
  <si>
    <t>Leases - Lease Assets and Liabilities (Details) $ in Thousands</t>
  </si>
  <si>
    <t>Current operating lease liabilities</t>
  </si>
  <si>
    <t>Leases - Lease Cost (Details) - USD ($) $ in Thousands</t>
  </si>
  <si>
    <t>Operating lease costs</t>
  </si>
  <si>
    <t>Short-term lease costs</t>
  </si>
  <si>
    <t>Variable lease costs</t>
  </si>
  <si>
    <t>Sublease income</t>
  </si>
  <si>
    <t>Total lease cost</t>
  </si>
  <si>
    <t>Leases - Maturity Analysis (Details) $ in Thousands</t>
  </si>
  <si>
    <t>Total future lease payments</t>
  </si>
  <si>
    <t>Less: imputed interest</t>
  </si>
  <si>
    <t>Weighted Average Remaining Lease Term (years)</t>
  </si>
  <si>
    <t>6 years 8 months 12 days</t>
  </si>
  <si>
    <t>Weighted Average Discount Rate</t>
  </si>
  <si>
    <t>5.60%</t>
  </si>
  <si>
    <t>Leases - Cash Paid For Operating Leases and Noncash Information (Details) $ in Thousands</t>
  </si>
  <si>
    <t>Cash paid for amounts included in the measurement of operating lease liabilities</t>
  </si>
  <si>
    <t>Operating lease assets obtained in exchange for lease liabilities</t>
  </si>
  <si>
    <t>Leases - Operating Lease Commitments (Details) $ in Thousands</t>
  </si>
  <si>
    <t>Operating Leases</t>
  </si>
  <si>
    <t>Share-Based Compensation - Additional Information (Details) - Maximum</t>
  </si>
  <si>
    <t>Jun. 30, 2019shares</t>
  </si>
  <si>
    <t>Share-based Compensation Arrangement by Share-based Payment Award [Line Items]</t>
  </si>
  <si>
    <t>Stock options forfeited (in shares)</t>
  </si>
  <si>
    <t>Restricted stock awards forfeited (in shares)</t>
  </si>
  <si>
    <t>Restricted Stock Awards</t>
  </si>
  <si>
    <t>Share-based awards granted (in shares)</t>
  </si>
  <si>
    <t>Restricted Stock Units (RSUs)</t>
  </si>
  <si>
    <t>Performance-Based Restricted Unit</t>
  </si>
  <si>
    <t>Share-Based Compensation - Schedule Compensation Expense (Details) - USD ($) $ in Thousands</t>
  </si>
  <si>
    <t>Share-based Payment Arrangement, Expensed and Capitalized, Amount [Line Items]</t>
  </si>
  <si>
    <t>Total share-based compensation expense</t>
  </si>
  <si>
    <t>Stockholders' Equity - Additional Information (Details) - USD ($) $ / shares in Units, shares in Thousands</t>
  </si>
  <si>
    <t>Feb. 21, 2019</t>
  </si>
  <si>
    <t>Dec. 01, 2017</t>
  </si>
  <si>
    <t>May 18, 2017</t>
  </si>
  <si>
    <t>Jun. 02, 2016</t>
  </si>
  <si>
    <t>Stockholders Equity [Line Items]</t>
  </si>
  <si>
    <t>Value of shares retired</t>
  </si>
  <si>
    <t>2016 Stock Repurchase Program</t>
  </si>
  <si>
    <t>Stock repurchase program authorized amount</t>
  </si>
  <si>
    <t>Stock repurchase program additional amount authorized</t>
  </si>
  <si>
    <t>Available amount under repurchase program</t>
  </si>
  <si>
    <t>Shares of common stock repurchased and retired (in shares)</t>
  </si>
  <si>
    <t>Average price paid per share (in dollars per share)</t>
  </si>
  <si>
    <t>Stockholders' Equity - Schedule of Stock Repurchases (Details) - USD ($) $ / shares in Units, shares in Thousands, $ in Thousands</t>
  </si>
  <si>
    <t>Total cost</t>
  </si>
  <si>
    <t>Segment Reporting - Additional Information (Details)</t>
  </si>
  <si>
    <t>Jun. 30, 2019segment</t>
  </si>
  <si>
    <t>Number of reportable segments</t>
  </si>
  <si>
    <t>Segment Reporting - Revenues and Adjusted Segment Earnings before Interest, Taxes, Depreciation and Amortization for Reportable Segments (Details) - USD ($) $ in Thousands</t>
  </si>
  <si>
    <t>Segment Reporting Information [Line Items]</t>
  </si>
  <si>
    <t>Adjusted Segment EBITDA</t>
  </si>
  <si>
    <t>Corporate Finance</t>
  </si>
  <si>
    <t>FLC</t>
  </si>
  <si>
    <t>Segment Reporting - Reconciliation of Net Income to Adjusted Segment Earnings before Interest, Taxes, Depreciation and Amortization (Details) - USD ($) $ in Thousands</t>
  </si>
  <si>
    <t>Add back:</t>
  </si>
  <si>
    <t>Unallocated corporate expenses</t>
  </si>
  <si>
    <t>Segment depreciation expense</t>
  </si>
  <si>
    <t>Amortization of intangible assets</t>
  </si>
  <si>
    <t>Total Adjusted Segment EBITDA</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37540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213</v>
      </c>
    </row>
    <row r="4" spans="1:2">
      <c r="A4" s="4" t="s">
        <v>109</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9106</v>
      </c>
      <c r="C3" s="6" t="n">
        <v>312069</v>
      </c>
    </row>
    <row r="4" spans="1:3">
      <c r="A4" s="3" t="s">
        <v>61</v>
      </c>
    </row>
    <row r="5" spans="1:3">
      <c r="A5" s="4" t="s">
        <v>62</v>
      </c>
      <c r="B5" s="5" t="n">
        <v>557412</v>
      </c>
      <c r="C5" s="5" t="n">
        <v>437797</v>
      </c>
    </row>
    <row r="6" spans="1:3">
      <c r="A6" s="4" t="s">
        <v>63</v>
      </c>
      <c r="B6" s="5" t="n">
        <v>429285</v>
      </c>
      <c r="C6" s="5" t="n">
        <v>319205</v>
      </c>
    </row>
    <row r="7" spans="1:3">
      <c r="A7" s="4" t="s">
        <v>64</v>
      </c>
      <c r="B7" s="5" t="n">
        <v>-243295</v>
      </c>
      <c r="C7" s="5" t="n">
        <v>-202394</v>
      </c>
    </row>
    <row r="8" spans="1:3">
      <c r="A8" s="4" t="s">
        <v>65</v>
      </c>
      <c r="B8" s="5" t="n">
        <v>743402</v>
      </c>
      <c r="C8" s="5" t="n">
        <v>554608</v>
      </c>
    </row>
    <row r="9" spans="1:3">
      <c r="A9" s="4" t="s">
        <v>66</v>
      </c>
      <c r="B9" s="5" t="n">
        <v>29606</v>
      </c>
      <c r="C9" s="5" t="n">
        <v>29228</v>
      </c>
    </row>
    <row r="10" spans="1:3">
      <c r="A10" s="4" t="s">
        <v>67</v>
      </c>
      <c r="B10" s="5" t="n">
        <v>57141</v>
      </c>
      <c r="C10" s="5" t="n">
        <v>69448</v>
      </c>
    </row>
    <row r="11" spans="1:3">
      <c r="A11" s="4" t="s">
        <v>68</v>
      </c>
      <c r="B11" s="5" t="n">
        <v>1019255</v>
      </c>
      <c r="C11" s="5" t="n">
        <v>965353</v>
      </c>
    </row>
    <row r="12" spans="1:3">
      <c r="A12" s="4" t="s">
        <v>69</v>
      </c>
      <c r="B12" s="5" t="n">
        <v>87376</v>
      </c>
      <c r="C12" s="5" t="n">
        <v>84577</v>
      </c>
    </row>
    <row r="13" spans="1:3">
      <c r="A13" s="4" t="s">
        <v>70</v>
      </c>
      <c r="B13" s="5" t="n">
        <v>155100</v>
      </c>
    </row>
    <row r="14" spans="1:3">
      <c r="A14" s="4" t="s">
        <v>71</v>
      </c>
      <c r="B14" s="5" t="n">
        <v>1172557</v>
      </c>
      <c r="C14" s="5" t="n">
        <v>1172316</v>
      </c>
    </row>
    <row r="15" spans="1:3">
      <c r="A15" s="4" t="s">
        <v>72</v>
      </c>
      <c r="B15" s="5" t="n">
        <v>30920</v>
      </c>
      <c r="C15" s="5" t="n">
        <v>34633</v>
      </c>
    </row>
    <row r="16" spans="1:3">
      <c r="A16" s="4" t="s">
        <v>73</v>
      </c>
      <c r="B16" s="5" t="n">
        <v>76150</v>
      </c>
      <c r="C16" s="5" t="n">
        <v>84471</v>
      </c>
    </row>
    <row r="17" spans="1:3">
      <c r="A17" s="4" t="s">
        <v>74</v>
      </c>
      <c r="B17" s="5" t="n">
        <v>30005</v>
      </c>
      <c r="C17" s="5" t="n">
        <v>37771</v>
      </c>
    </row>
    <row r="18" spans="1:3">
      <c r="A18" s="4" t="s">
        <v>75</v>
      </c>
      <c r="B18" s="5" t="n">
        <v>2571363</v>
      </c>
      <c r="C18" s="5" t="n">
        <v>2379121</v>
      </c>
    </row>
    <row r="19" spans="1:3">
      <c r="A19" s="3" t="s">
        <v>76</v>
      </c>
    </row>
    <row r="20" spans="1:3">
      <c r="A20" s="4" t="s">
        <v>77</v>
      </c>
      <c r="B20" s="5" t="n">
        <v>138344</v>
      </c>
      <c r="C20" s="5" t="n">
        <v>104600</v>
      </c>
    </row>
    <row r="21" spans="1:3">
      <c r="A21" s="4" t="s">
        <v>78</v>
      </c>
      <c r="B21" s="5" t="n">
        <v>280512</v>
      </c>
      <c r="C21" s="5" t="n">
        <v>333536</v>
      </c>
    </row>
    <row r="22" spans="1:3">
      <c r="A22" s="4" t="s">
        <v>79</v>
      </c>
      <c r="B22" s="5" t="n">
        <v>45022</v>
      </c>
      <c r="C22" s="5" t="n">
        <v>44434</v>
      </c>
    </row>
    <row r="23" spans="1:3">
      <c r="A23" s="4" t="s">
        <v>80</v>
      </c>
      <c r="B23" s="5" t="n">
        <v>463878</v>
      </c>
      <c r="C23" s="5" t="n">
        <v>482570</v>
      </c>
    </row>
    <row r="24" spans="1:3">
      <c r="A24" s="4" t="s">
        <v>81</v>
      </c>
      <c r="B24" s="5" t="n">
        <v>290531</v>
      </c>
      <c r="C24" s="5" t="n">
        <v>265571</v>
      </c>
    </row>
    <row r="25" spans="1:3">
      <c r="A25" s="4" t="s">
        <v>82</v>
      </c>
      <c r="B25" s="5" t="n">
        <v>177110</v>
      </c>
    </row>
    <row r="26" spans="1:3">
      <c r="A26" s="4" t="s">
        <v>83</v>
      </c>
      <c r="B26" s="5" t="n">
        <v>155799</v>
      </c>
      <c r="C26" s="5" t="n">
        <v>155088</v>
      </c>
    </row>
    <row r="27" spans="1:3">
      <c r="A27" s="4" t="s">
        <v>84</v>
      </c>
      <c r="B27" s="5" t="n">
        <v>65033</v>
      </c>
      <c r="C27" s="5" t="n">
        <v>127067</v>
      </c>
    </row>
    <row r="28" spans="1:3">
      <c r="A28" s="4" t="s">
        <v>85</v>
      </c>
      <c r="B28" s="5" t="n">
        <v>1152351</v>
      </c>
      <c r="C28" s="5" t="n">
        <v>1030296</v>
      </c>
    </row>
    <row r="29" spans="1:3">
      <c r="A29" s="4" t="s">
        <v>86</v>
      </c>
      <c r="B29" s="4" t="s">
        <v>87</v>
      </c>
      <c r="C29" s="4" t="s">
        <v>87</v>
      </c>
    </row>
    <row r="30" spans="1:3">
      <c r="A30" s="3" t="s">
        <v>88</v>
      </c>
    </row>
    <row r="31" spans="1:3">
      <c r="A31" s="4" t="s">
        <v>89</v>
      </c>
      <c r="B31" s="5" t="n">
        <v>0</v>
      </c>
      <c r="C31" s="5" t="n">
        <v>0</v>
      </c>
    </row>
    <row r="32" spans="1:3">
      <c r="A32" s="4" t="s">
        <v>90</v>
      </c>
      <c r="B32" s="5" t="n">
        <v>376</v>
      </c>
      <c r="C32" s="5" t="n">
        <v>381</v>
      </c>
    </row>
    <row r="33" spans="1:3">
      <c r="A33" s="4" t="s">
        <v>91</v>
      </c>
      <c r="B33" s="5" t="n">
        <v>242075</v>
      </c>
      <c r="C33" s="5" t="n">
        <v>299534</v>
      </c>
    </row>
    <row r="34" spans="1:3">
      <c r="A34" s="4" t="s">
        <v>92</v>
      </c>
      <c r="B34" s="5" t="n">
        <v>1323970</v>
      </c>
      <c r="C34" s="5" t="n">
        <v>1196727</v>
      </c>
    </row>
    <row r="35" spans="1:3">
      <c r="A35" s="4" t="s">
        <v>93</v>
      </c>
      <c r="B35" s="5" t="n">
        <v>-147409</v>
      </c>
      <c r="C35" s="5" t="n">
        <v>-147817</v>
      </c>
    </row>
    <row r="36" spans="1:3">
      <c r="A36" s="4" t="s">
        <v>94</v>
      </c>
      <c r="B36" s="5" t="n">
        <v>1419012</v>
      </c>
      <c r="C36" s="5" t="n">
        <v>1348825</v>
      </c>
    </row>
    <row r="37" spans="1:3">
      <c r="A37" s="4" t="s">
        <v>95</v>
      </c>
      <c r="B37" s="6" t="n">
        <v>2571363</v>
      </c>
      <c r="C37" s="6" t="n">
        <v>2379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08</v>
      </c>
    </row>
    <row r="4" spans="1:2">
      <c r="A4" s="4" t="s">
        <v>227</v>
      </c>
      <c r="B4" s="4" t="s">
        <v>243</v>
      </c>
    </row>
    <row r="5" spans="1:2">
      <c r="A5" s="4" t="s">
        <v>207</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1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1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2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2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2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3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3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8</v>
      </c>
    </row>
    <row r="2" spans="1:3">
      <c r="A2" s="3" t="s">
        <v>97</v>
      </c>
    </row>
    <row r="3" spans="1:3">
      <c r="A3" s="4" t="s">
        <v>98</v>
      </c>
      <c r="B3" s="7" t="n">
        <v>0.01</v>
      </c>
      <c r="C3" s="7" t="n">
        <v>0.01</v>
      </c>
    </row>
    <row r="4" spans="1:3">
      <c r="A4" s="4" t="s">
        <v>99</v>
      </c>
      <c r="B4" s="5" t="n">
        <v>5000000</v>
      </c>
      <c r="C4" s="5" t="n">
        <v>5000000</v>
      </c>
    </row>
    <row r="5" spans="1:3">
      <c r="A5" s="4" t="s">
        <v>100</v>
      </c>
      <c r="B5" s="5" t="n">
        <v>0</v>
      </c>
      <c r="C5" s="5" t="n">
        <v>0</v>
      </c>
    </row>
    <row r="6" spans="1:3">
      <c r="A6" s="4" t="s">
        <v>101</v>
      </c>
      <c r="B6" s="7" t="n">
        <v>0.01</v>
      </c>
      <c r="C6" s="7" t="n">
        <v>0.01</v>
      </c>
    </row>
    <row r="7" spans="1:3">
      <c r="A7" s="4" t="s">
        <v>102</v>
      </c>
      <c r="B7" s="5" t="n">
        <v>75000000</v>
      </c>
      <c r="C7" s="5" t="n">
        <v>75000000</v>
      </c>
    </row>
    <row r="8" spans="1:3">
      <c r="A8" s="4" t="s">
        <v>103</v>
      </c>
      <c r="B8" s="5" t="n">
        <v>37612000</v>
      </c>
      <c r="C8" s="5" t="n">
        <v>38147000</v>
      </c>
    </row>
    <row r="9" spans="1:3">
      <c r="A9" s="4" t="s">
        <v>104</v>
      </c>
      <c r="B9" s="5" t="n">
        <v>37612000</v>
      </c>
      <c r="C9" s="5" t="n">
        <v>381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9</v>
      </c>
      <c r="B1" s="2" t="s">
        <v>2</v>
      </c>
      <c r="C1" s="2" t="s">
        <v>280</v>
      </c>
      <c r="D1" s="2" t="s">
        <v>58</v>
      </c>
    </row>
    <row r="2" spans="1:4">
      <c r="A2" s="3" t="s">
        <v>281</v>
      </c>
    </row>
    <row r="3" spans="1:4">
      <c r="A3" s="4" t="s">
        <v>70</v>
      </c>
      <c r="B3" s="6" t="n">
        <v>155100</v>
      </c>
    </row>
    <row r="4" spans="1:4">
      <c r="A4" s="4" t="s">
        <v>282</v>
      </c>
      <c r="B4" s="6" t="n">
        <v>206763</v>
      </c>
    </row>
    <row r="5" spans="1:4">
      <c r="A5" s="4" t="s">
        <v>283</v>
      </c>
    </row>
    <row r="6" spans="1:4">
      <c r="A6" s="3" t="s">
        <v>281</v>
      </c>
    </row>
    <row r="7" spans="1:4">
      <c r="A7" s="4" t="s">
        <v>70</v>
      </c>
      <c r="C7" s="6" t="n">
        <v>148500</v>
      </c>
    </row>
    <row r="8" spans="1:4">
      <c r="A8" s="4" t="s">
        <v>282</v>
      </c>
      <c r="C8" s="6" t="n">
        <v>206700</v>
      </c>
    </row>
    <row r="9" spans="1:4">
      <c r="A9" s="4" t="s">
        <v>284</v>
      </c>
      <c r="D9" s="6" t="n">
        <v>62300</v>
      </c>
    </row>
    <row r="10" spans="1:4">
      <c r="A10" s="4" t="s">
        <v>285</v>
      </c>
      <c r="D10" s="6" t="n">
        <v>4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86</v>
      </c>
      <c r="B1" s="2" t="s">
        <v>106</v>
      </c>
      <c r="F1" s="2" t="s">
        <v>1</v>
      </c>
    </row>
    <row r="2" spans="1:8">
      <c r="B2" s="2" t="s">
        <v>2</v>
      </c>
      <c r="C2" s="2" t="s">
        <v>164</v>
      </c>
      <c r="D2" s="2" t="s">
        <v>107</v>
      </c>
      <c r="E2" s="2" t="s">
        <v>165</v>
      </c>
      <c r="F2" s="2" t="s">
        <v>2</v>
      </c>
      <c r="G2" s="2" t="s">
        <v>107</v>
      </c>
      <c r="H2" s="2" t="s">
        <v>287</v>
      </c>
    </row>
    <row r="3" spans="1:8">
      <c r="A3" s="3" t="s">
        <v>288</v>
      </c>
    </row>
    <row r="4" spans="1:8">
      <c r="A4" s="4" t="s">
        <v>289</v>
      </c>
      <c r="B4" s="7" t="n">
        <v>101.38</v>
      </c>
      <c r="F4" s="7" t="n">
        <v>101.38</v>
      </c>
    </row>
    <row r="5" spans="1:8">
      <c r="A5" s="3" t="s">
        <v>290</v>
      </c>
    </row>
    <row r="6" spans="1:8">
      <c r="A6" s="4" t="s">
        <v>120</v>
      </c>
      <c r="B6" s="6" t="n">
        <v>64598</v>
      </c>
      <c r="C6" s="6" t="n">
        <v>62645</v>
      </c>
      <c r="D6" s="6" t="n">
        <v>43609</v>
      </c>
      <c r="E6" s="6" t="n">
        <v>38945</v>
      </c>
      <c r="F6" s="6" t="n">
        <v>127243</v>
      </c>
      <c r="G6" s="6" t="n">
        <v>82554</v>
      </c>
    </row>
    <row r="7" spans="1:8">
      <c r="A7" s="3" t="s">
        <v>291</v>
      </c>
    </row>
    <row r="8" spans="1:8">
      <c r="A8" s="4" t="s">
        <v>292</v>
      </c>
      <c r="B8" s="5" t="n">
        <v>36960</v>
      </c>
      <c r="D8" s="5" t="n">
        <v>37001</v>
      </c>
      <c r="F8" s="5" t="n">
        <v>36970</v>
      </c>
      <c r="G8" s="5" t="n">
        <v>36851</v>
      </c>
    </row>
    <row r="9" spans="1:8">
      <c r="A9" s="4" t="s">
        <v>293</v>
      </c>
      <c r="B9" s="5" t="n">
        <v>459</v>
      </c>
      <c r="D9" s="5" t="n">
        <v>558</v>
      </c>
      <c r="F9" s="5" t="n">
        <v>445</v>
      </c>
      <c r="G9" s="5" t="n">
        <v>430</v>
      </c>
    </row>
    <row r="10" spans="1:8">
      <c r="A10" s="4" t="s">
        <v>294</v>
      </c>
      <c r="B10" s="5" t="n">
        <v>749</v>
      </c>
      <c r="D10" s="5" t="n">
        <v>712</v>
      </c>
      <c r="F10" s="5" t="n">
        <v>778</v>
      </c>
      <c r="G10" s="5" t="n">
        <v>661</v>
      </c>
    </row>
    <row r="11" spans="1:8">
      <c r="A11" s="4" t="s">
        <v>295</v>
      </c>
      <c r="B11" s="5" t="n">
        <v>38168</v>
      </c>
      <c r="D11" s="5" t="n">
        <v>38271</v>
      </c>
      <c r="F11" s="5" t="n">
        <v>38193</v>
      </c>
      <c r="G11" s="5" t="n">
        <v>37942</v>
      </c>
    </row>
    <row r="12" spans="1:8">
      <c r="A12" s="4" t="s">
        <v>121</v>
      </c>
      <c r="B12" s="7" t="n">
        <v>1.75</v>
      </c>
      <c r="D12" s="7" t="n">
        <v>1.18</v>
      </c>
      <c r="F12" s="7" t="n">
        <v>3.44</v>
      </c>
      <c r="G12" s="7" t="n">
        <v>2.24</v>
      </c>
    </row>
    <row r="13" spans="1:8">
      <c r="A13" s="4" t="s">
        <v>122</v>
      </c>
      <c r="B13" s="7" t="n">
        <v>1.69</v>
      </c>
      <c r="D13" s="7" t="n">
        <v>1.14</v>
      </c>
      <c r="F13" s="7" t="n">
        <v>3.33</v>
      </c>
      <c r="G13" s="7" t="n">
        <v>2.18</v>
      </c>
    </row>
    <row r="14" spans="1:8">
      <c r="A14" s="4" t="s">
        <v>296</v>
      </c>
    </row>
    <row r="15" spans="1:8">
      <c r="A15" s="3" t="s">
        <v>291</v>
      </c>
    </row>
    <row r="16" spans="1:8">
      <c r="A16" s="4" t="s">
        <v>297</v>
      </c>
      <c r="B16" s="5" t="n">
        <v>25</v>
      </c>
      <c r="D16" s="5" t="n">
        <v>44</v>
      </c>
      <c r="F16" s="5" t="n">
        <v>38</v>
      </c>
      <c r="G16" s="5" t="n">
        <v>330</v>
      </c>
    </row>
    <row r="17" spans="1:8">
      <c r="A17" s="4" t="s">
        <v>298</v>
      </c>
    </row>
    <row r="18" spans="1:8">
      <c r="A18" s="3" t="s">
        <v>288</v>
      </c>
    </row>
    <row r="19" spans="1:8">
      <c r="A19" s="4" t="s">
        <v>299</v>
      </c>
      <c r="B19" s="4" t="s">
        <v>300</v>
      </c>
      <c r="F19" s="4" t="s">
        <v>300</v>
      </c>
    </row>
    <row r="20" spans="1:8">
      <c r="A20" s="4" t="s">
        <v>289</v>
      </c>
      <c r="H20" s="7" t="n">
        <v>101.38</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106</v>
      </c>
      <c r="D1" s="2" t="s">
        <v>1</v>
      </c>
    </row>
    <row r="2" spans="1:6">
      <c r="B2" s="2" t="s">
        <v>2</v>
      </c>
      <c r="C2" s="2" t="s">
        <v>107</v>
      </c>
      <c r="D2" s="2" t="s">
        <v>2</v>
      </c>
      <c r="E2" s="2" t="s">
        <v>107</v>
      </c>
      <c r="F2" s="2" t="s">
        <v>58</v>
      </c>
    </row>
    <row r="3" spans="1:6">
      <c r="A3" s="3" t="s">
        <v>213</v>
      </c>
    </row>
    <row r="4" spans="1:6">
      <c r="A4" s="4" t="s">
        <v>302</v>
      </c>
      <c r="B4" s="8" t="n">
        <v>21.2</v>
      </c>
      <c r="C4" s="8" t="n">
        <v>4.5</v>
      </c>
      <c r="D4" s="8" t="n">
        <v>23.7</v>
      </c>
      <c r="E4" s="8" t="n">
        <v>6.5</v>
      </c>
    </row>
    <row r="5" spans="1:6">
      <c r="A5" s="4" t="s">
        <v>303</v>
      </c>
      <c r="B5" s="9" t="n">
        <v>6.8</v>
      </c>
      <c r="D5" s="9" t="n">
        <v>6.8</v>
      </c>
      <c r="F5" s="8" t="n">
        <v>2.4</v>
      </c>
    </row>
    <row r="6" spans="1:6">
      <c r="A6" s="4" t="s">
        <v>304</v>
      </c>
    </row>
    <row r="7" spans="1:6">
      <c r="A7" s="3" t="s">
        <v>213</v>
      </c>
    </row>
    <row r="8" spans="1:6">
      <c r="A8" s="4" t="s">
        <v>305</v>
      </c>
      <c r="F8" s="8" t="n">
        <v>8.800000000000001</v>
      </c>
    </row>
    <row r="9" spans="1:6">
      <c r="A9" s="3" t="s">
        <v>306</v>
      </c>
    </row>
    <row r="10" spans="1:6">
      <c r="A10" s="4" t="s">
        <v>307</v>
      </c>
      <c r="F10" s="4" t="s">
        <v>308</v>
      </c>
    </row>
    <row r="11" spans="1:6">
      <c r="A11" s="4" t="s">
        <v>309</v>
      </c>
    </row>
    <row r="12" spans="1:6">
      <c r="A12" s="3" t="s">
        <v>213</v>
      </c>
    </row>
    <row r="13" spans="1:6">
      <c r="A13" s="4" t="s">
        <v>305</v>
      </c>
      <c r="B13" s="8" t="n">
        <v>9.5</v>
      </c>
      <c r="D13" s="8" t="n">
        <v>9.5</v>
      </c>
    </row>
    <row r="14" spans="1:6">
      <c r="A14" s="3" t="s">
        <v>306</v>
      </c>
    </row>
    <row r="15" spans="1:6">
      <c r="A15" s="4" t="s">
        <v>307</v>
      </c>
      <c r="B15" s="4" t="s">
        <v>308</v>
      </c>
      <c r="D15" s="4" t="s">
        <v>3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106</v>
      </c>
      <c r="D1" s="2" t="s">
        <v>1</v>
      </c>
    </row>
    <row r="2" spans="1:5">
      <c r="B2" s="2" t="s">
        <v>2</v>
      </c>
      <c r="C2" s="2" t="s">
        <v>107</v>
      </c>
      <c r="D2" s="2" t="s">
        <v>2</v>
      </c>
      <c r="E2" s="2" t="s">
        <v>107</v>
      </c>
    </row>
    <row r="3" spans="1:5">
      <c r="A3" s="3" t="s">
        <v>216</v>
      </c>
    </row>
    <row r="4" spans="1:5">
      <c r="A4" s="4" t="s">
        <v>174</v>
      </c>
      <c r="B4" s="6" t="n">
        <v>2500</v>
      </c>
      <c r="C4" s="6" t="n">
        <v>3000</v>
      </c>
      <c r="D4" s="6" t="n">
        <v>6260</v>
      </c>
      <c r="E4" s="6" t="n">
        <v>87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313</v>
      </c>
    </row>
    <row r="4" spans="1:2">
      <c r="A4" s="4" t="s">
        <v>71</v>
      </c>
      <c r="B4" s="6" t="n">
        <v>1366455</v>
      </c>
    </row>
    <row r="5" spans="1:2">
      <c r="A5" s="4" t="s">
        <v>314</v>
      </c>
      <c r="B5" s="5" t="n">
        <v>-194139</v>
      </c>
    </row>
    <row r="6" spans="1:2">
      <c r="A6" s="4" t="s">
        <v>71</v>
      </c>
      <c r="B6" s="5" t="n">
        <v>1172316</v>
      </c>
    </row>
    <row r="7" spans="1:2">
      <c r="A7" s="4" t="s">
        <v>315</v>
      </c>
      <c r="B7" s="5" t="n">
        <v>241</v>
      </c>
    </row>
    <row r="8" spans="1:2">
      <c r="A8" s="4" t="s">
        <v>71</v>
      </c>
      <c r="B8" s="5" t="n">
        <v>1366696</v>
      </c>
    </row>
    <row r="9" spans="1:2">
      <c r="A9" s="4" t="s">
        <v>314</v>
      </c>
      <c r="B9" s="5" t="n">
        <v>-194139</v>
      </c>
    </row>
    <row r="10" spans="1:2">
      <c r="A10" s="4" t="s">
        <v>71</v>
      </c>
      <c r="B10" s="5" t="n">
        <v>1172557</v>
      </c>
    </row>
    <row r="11" spans="1:2">
      <c r="A11" s="4" t="s">
        <v>316</v>
      </c>
    </row>
    <row r="12" spans="1:2">
      <c r="A12" s="3" t="s">
        <v>313</v>
      </c>
    </row>
    <row r="13" spans="1:2">
      <c r="A13" s="4" t="s">
        <v>71</v>
      </c>
      <c r="B13" s="5" t="n">
        <v>450997</v>
      </c>
    </row>
    <row r="14" spans="1:2">
      <c r="A14" s="4" t="s">
        <v>71</v>
      </c>
      <c r="B14" s="5" t="n">
        <v>450997</v>
      </c>
    </row>
    <row r="15" spans="1:2">
      <c r="A15" s="4" t="s">
        <v>315</v>
      </c>
      <c r="B15" s="5" t="n">
        <v>292</v>
      </c>
    </row>
    <row r="16" spans="1:2">
      <c r="A16" s="4" t="s">
        <v>71</v>
      </c>
      <c r="B16" s="5" t="n">
        <v>451289</v>
      </c>
    </row>
    <row r="17" spans="1:2">
      <c r="A17" s="4" t="s">
        <v>71</v>
      </c>
      <c r="B17" s="5" t="n">
        <v>451289</v>
      </c>
    </row>
    <row r="18" spans="1:2">
      <c r="A18" s="4" t="s">
        <v>317</v>
      </c>
    </row>
    <row r="19" spans="1:2">
      <c r="A19" s="3" t="s">
        <v>313</v>
      </c>
    </row>
    <row r="20" spans="1:2">
      <c r="A20" s="4" t="s">
        <v>71</v>
      </c>
      <c r="B20" s="5" t="n">
        <v>231537</v>
      </c>
    </row>
    <row r="21" spans="1:2">
      <c r="A21" s="4" t="s">
        <v>71</v>
      </c>
      <c r="B21" s="5" t="n">
        <v>231537</v>
      </c>
    </row>
    <row r="22" spans="1:2">
      <c r="A22" s="4" t="s">
        <v>315</v>
      </c>
      <c r="B22" s="5" t="n">
        <v>-29</v>
      </c>
    </row>
    <row r="23" spans="1:2">
      <c r="A23" s="4" t="s">
        <v>71</v>
      </c>
      <c r="B23" s="5" t="n">
        <v>231508</v>
      </c>
    </row>
    <row r="24" spans="1:2">
      <c r="A24" s="4" t="s">
        <v>71</v>
      </c>
      <c r="B24" s="5" t="n">
        <v>231508</v>
      </c>
    </row>
    <row r="25" spans="1:2">
      <c r="A25" s="4" t="s">
        <v>318</v>
      </c>
    </row>
    <row r="26" spans="1:2">
      <c r="A26" s="3" t="s">
        <v>313</v>
      </c>
    </row>
    <row r="27" spans="1:2">
      <c r="A27" s="4" t="s">
        <v>71</v>
      </c>
      <c r="B27" s="5" t="n">
        <v>268547</v>
      </c>
    </row>
    <row r="28" spans="1:2">
      <c r="A28" s="4" t="s">
        <v>71</v>
      </c>
      <c r="B28" s="5" t="n">
        <v>268547</v>
      </c>
    </row>
    <row r="29" spans="1:2">
      <c r="A29" s="4" t="s">
        <v>315</v>
      </c>
      <c r="B29" s="5" t="n">
        <v>-14</v>
      </c>
    </row>
    <row r="30" spans="1:2">
      <c r="A30" s="4" t="s">
        <v>71</v>
      </c>
      <c r="B30" s="5" t="n">
        <v>268533</v>
      </c>
    </row>
    <row r="31" spans="1:2">
      <c r="A31" s="4" t="s">
        <v>71</v>
      </c>
      <c r="B31" s="5" t="n">
        <v>268533</v>
      </c>
    </row>
    <row r="32" spans="1:2">
      <c r="A32" s="4" t="s">
        <v>319</v>
      </c>
    </row>
    <row r="33" spans="1:2">
      <c r="A33" s="3" t="s">
        <v>313</v>
      </c>
    </row>
    <row r="34" spans="1:2">
      <c r="A34" s="4" t="s">
        <v>71</v>
      </c>
      <c r="B34" s="5" t="n">
        <v>96723</v>
      </c>
    </row>
    <row r="35" spans="1:2">
      <c r="A35" s="4" t="s">
        <v>71</v>
      </c>
      <c r="B35" s="5" t="n">
        <v>96723</v>
      </c>
    </row>
    <row r="36" spans="1:2">
      <c r="A36" s="4" t="s">
        <v>315</v>
      </c>
      <c r="B36" s="5" t="n">
        <v>0</v>
      </c>
    </row>
    <row r="37" spans="1:2">
      <c r="A37" s="4" t="s">
        <v>71</v>
      </c>
      <c r="B37" s="5" t="n">
        <v>96723</v>
      </c>
    </row>
    <row r="38" spans="1:2">
      <c r="A38" s="4" t="s">
        <v>71</v>
      </c>
      <c r="B38" s="5" t="n">
        <v>96723</v>
      </c>
    </row>
    <row r="39" spans="1:2">
      <c r="A39" s="4" t="s">
        <v>320</v>
      </c>
    </row>
    <row r="40" spans="1:2">
      <c r="A40" s="3" t="s">
        <v>313</v>
      </c>
    </row>
    <row r="41" spans="1:2">
      <c r="A41" s="4" t="s">
        <v>71</v>
      </c>
      <c r="B41" s="5" t="n">
        <v>318651</v>
      </c>
    </row>
    <row r="42" spans="1:2">
      <c r="A42" s="4" t="s">
        <v>314</v>
      </c>
      <c r="B42" s="5" t="n">
        <v>-194139</v>
      </c>
    </row>
    <row r="43" spans="1:2">
      <c r="A43" s="4" t="s">
        <v>71</v>
      </c>
      <c r="B43" s="5" t="n">
        <v>124512</v>
      </c>
    </row>
    <row r="44" spans="1:2">
      <c r="A44" s="4" t="s">
        <v>315</v>
      </c>
      <c r="B44" s="5" t="n">
        <v>-8</v>
      </c>
    </row>
    <row r="45" spans="1:2">
      <c r="A45" s="4" t="s">
        <v>71</v>
      </c>
      <c r="B45" s="5" t="n">
        <v>318643</v>
      </c>
    </row>
    <row r="46" spans="1:2">
      <c r="A46" s="4" t="s">
        <v>314</v>
      </c>
      <c r="B46" s="5" t="n">
        <v>-194139</v>
      </c>
    </row>
    <row r="47" spans="1:2">
      <c r="A47" s="4" t="s">
        <v>71</v>
      </c>
      <c r="B47" s="6" t="n">
        <v>1245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106</v>
      </c>
      <c r="D1" s="2" t="s">
        <v>1</v>
      </c>
    </row>
    <row r="2" spans="1:5">
      <c r="B2" s="2" t="s">
        <v>2</v>
      </c>
      <c r="C2" s="2" t="s">
        <v>107</v>
      </c>
      <c r="D2" s="2" t="s">
        <v>2</v>
      </c>
      <c r="E2" s="2" t="s">
        <v>107</v>
      </c>
    </row>
    <row r="3" spans="1:5">
      <c r="A3" s="3" t="s">
        <v>219</v>
      </c>
    </row>
    <row r="4" spans="1:5">
      <c r="A4" s="4" t="s">
        <v>113</v>
      </c>
      <c r="B4" s="6" t="n">
        <v>1852</v>
      </c>
      <c r="C4" s="6" t="n">
        <v>2052</v>
      </c>
      <c r="D4" s="6" t="n">
        <v>3713</v>
      </c>
      <c r="E4" s="6" t="n">
        <v>43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12</v>
      </c>
    </row>
    <row r="2" spans="1:2">
      <c r="A2" s="3" t="s">
        <v>219</v>
      </c>
    </row>
    <row r="3" spans="1:2">
      <c r="A3" s="4" t="s">
        <v>323</v>
      </c>
      <c r="B3" s="6" t="n">
        <v>3591</v>
      </c>
    </row>
    <row r="4" spans="1:2">
      <c r="A4" s="4" t="s">
        <v>324</v>
      </c>
      <c r="B4" s="5" t="n">
        <v>7172</v>
      </c>
    </row>
    <row r="5" spans="1:2">
      <c r="A5" s="4" t="s">
        <v>325</v>
      </c>
      <c r="B5" s="5" t="n">
        <v>6653</v>
      </c>
    </row>
    <row r="6" spans="1:2">
      <c r="A6" s="4" t="s">
        <v>326</v>
      </c>
      <c r="B6" s="5" t="n">
        <v>4909</v>
      </c>
    </row>
    <row r="7" spans="1:2">
      <c r="A7" s="4" t="s">
        <v>327</v>
      </c>
      <c r="B7" s="5" t="n">
        <v>1691</v>
      </c>
    </row>
    <row r="8" spans="1:2">
      <c r="A8" s="4" t="s">
        <v>328</v>
      </c>
      <c r="B8" s="5" t="n">
        <v>1804</v>
      </c>
    </row>
    <row r="9" spans="1:2">
      <c r="A9" s="4" t="s">
        <v>329</v>
      </c>
      <c r="B9" s="6" t="n">
        <v>258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107</v>
      </c>
      <c r="D2" s="2" t="s">
        <v>58</v>
      </c>
    </row>
    <row r="3" spans="1:4">
      <c r="A3" s="3" t="s">
        <v>331</v>
      </c>
    </row>
    <row r="4" spans="1:4">
      <c r="A4" s="4" t="s">
        <v>332</v>
      </c>
      <c r="B4" s="6" t="n">
        <v>0</v>
      </c>
      <c r="C4" s="6" t="n">
        <v>0</v>
      </c>
    </row>
    <row r="5" spans="1:4">
      <c r="A5" s="4" t="s">
        <v>333</v>
      </c>
    </row>
    <row r="6" spans="1:4">
      <c r="A6" s="3" t="s">
        <v>331</v>
      </c>
    </row>
    <row r="7" spans="1:4">
      <c r="A7" s="4" t="s">
        <v>334</v>
      </c>
      <c r="B7" s="5" t="n">
        <v>2142000</v>
      </c>
      <c r="D7" s="6" t="n">
        <v>2960000</v>
      </c>
    </row>
    <row r="8" spans="1:4">
      <c r="A8" s="4" t="s">
        <v>335</v>
      </c>
      <c r="B8" s="5" t="n">
        <v>290531000</v>
      </c>
      <c r="D8" s="5" t="n">
        <v>265571000</v>
      </c>
    </row>
    <row r="9" spans="1:4">
      <c r="A9" s="4" t="s">
        <v>130</v>
      </c>
      <c r="B9" s="5" t="n">
        <v>292673000</v>
      </c>
      <c r="D9" s="5" t="n">
        <v>268531000</v>
      </c>
    </row>
    <row r="10" spans="1:4">
      <c r="A10" s="4" t="s">
        <v>336</v>
      </c>
    </row>
    <row r="11" spans="1:4">
      <c r="A11" s="3" t="s">
        <v>331</v>
      </c>
    </row>
    <row r="12" spans="1:4">
      <c r="A12" s="4" t="s">
        <v>334</v>
      </c>
      <c r="B12" s="5" t="n">
        <v>0</v>
      </c>
      <c r="D12" s="5" t="n">
        <v>0</v>
      </c>
    </row>
    <row r="13" spans="1:4">
      <c r="A13" s="4" t="s">
        <v>335</v>
      </c>
      <c r="B13" s="5" t="n">
        <v>0</v>
      </c>
      <c r="D13" s="5" t="n">
        <v>0</v>
      </c>
    </row>
    <row r="14" spans="1:4">
      <c r="A14" s="4" t="s">
        <v>130</v>
      </c>
      <c r="B14" s="5" t="n">
        <v>0</v>
      </c>
      <c r="D14" s="5" t="n">
        <v>0</v>
      </c>
    </row>
    <row r="15" spans="1:4">
      <c r="A15" s="4" t="s">
        <v>337</v>
      </c>
    </row>
    <row r="16" spans="1:4">
      <c r="A16" s="3" t="s">
        <v>331</v>
      </c>
    </row>
    <row r="17" spans="1:4">
      <c r="A17" s="4" t="s">
        <v>334</v>
      </c>
      <c r="B17" s="5" t="n">
        <v>0</v>
      </c>
      <c r="D17" s="5" t="n">
        <v>0</v>
      </c>
    </row>
    <row r="18" spans="1:4">
      <c r="A18" s="4" t="s">
        <v>335</v>
      </c>
      <c r="B18" s="5" t="n">
        <v>353792000</v>
      </c>
      <c r="D18" s="5" t="n">
        <v>291837000</v>
      </c>
    </row>
    <row r="19" spans="1:4">
      <c r="A19" s="4" t="s">
        <v>130</v>
      </c>
      <c r="B19" s="5" t="n">
        <v>353792000</v>
      </c>
      <c r="D19" s="5" t="n">
        <v>291837000</v>
      </c>
    </row>
    <row r="20" spans="1:4">
      <c r="A20" s="4" t="s">
        <v>338</v>
      </c>
    </row>
    <row r="21" spans="1:4">
      <c r="A21" s="3" t="s">
        <v>331</v>
      </c>
    </row>
    <row r="22" spans="1:4">
      <c r="A22" s="4" t="s">
        <v>334</v>
      </c>
      <c r="B22" s="5" t="n">
        <v>2142000</v>
      </c>
      <c r="D22" s="5" t="n">
        <v>2960000</v>
      </c>
    </row>
    <row r="23" spans="1:4">
      <c r="A23" s="4" t="s">
        <v>335</v>
      </c>
      <c r="B23" s="5" t="n">
        <v>0</v>
      </c>
      <c r="D23" s="5" t="n">
        <v>0</v>
      </c>
    </row>
    <row r="24" spans="1:4">
      <c r="A24" s="4" t="s">
        <v>130</v>
      </c>
      <c r="B24" s="6" t="n">
        <v>2142000</v>
      </c>
      <c r="D24" s="6" t="n">
        <v>29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9</v>
      </c>
      <c r="B1" s="2" t="s">
        <v>2</v>
      </c>
      <c r="C1" s="2" t="s">
        <v>58</v>
      </c>
    </row>
    <row r="2" spans="1:3">
      <c r="A2" s="3" t="s">
        <v>340</v>
      </c>
    </row>
    <row r="3" spans="1:3">
      <c r="A3" s="4" t="s">
        <v>341</v>
      </c>
      <c r="B3" s="6" t="n">
        <v>336250000</v>
      </c>
      <c r="C3" s="6" t="n">
        <v>316250000</v>
      </c>
    </row>
    <row r="4" spans="1:3">
      <c r="A4" s="4" t="s">
        <v>342</v>
      </c>
      <c r="B4" s="5" t="n">
        <v>-39753000</v>
      </c>
      <c r="C4" s="5" t="n">
        <v>-43998000</v>
      </c>
    </row>
    <row r="5" spans="1:3">
      <c r="A5" s="4" t="s">
        <v>343</v>
      </c>
      <c r="B5" s="5" t="n">
        <v>-5966000</v>
      </c>
      <c r="C5" s="5" t="n">
        <v>-6681000</v>
      </c>
    </row>
    <row r="6" spans="1:3">
      <c r="A6" s="4" t="s">
        <v>81</v>
      </c>
      <c r="B6" s="5" t="n">
        <v>290531000</v>
      </c>
      <c r="C6" s="5" t="n">
        <v>265571000</v>
      </c>
    </row>
    <row r="7" spans="1:3">
      <c r="A7" s="4" t="s">
        <v>91</v>
      </c>
      <c r="B7" s="5" t="n">
        <v>35306000</v>
      </c>
      <c r="C7" s="5" t="n">
        <v>35306000</v>
      </c>
    </row>
    <row r="8" spans="1:3">
      <c r="A8" s="4" t="s">
        <v>344</v>
      </c>
      <c r="B8" s="5" t="n">
        <v>-1175000</v>
      </c>
      <c r="C8" s="5" t="n">
        <v>-1175000</v>
      </c>
    </row>
    <row r="9" spans="1:3">
      <c r="A9" s="4" t="s">
        <v>345</v>
      </c>
      <c r="B9" s="5" t="n">
        <v>34131000</v>
      </c>
      <c r="C9" s="5" t="n">
        <v>34131000</v>
      </c>
    </row>
    <row r="10" spans="1:3">
      <c r="A10" s="4" t="s">
        <v>346</v>
      </c>
      <c r="B10" s="5" t="n">
        <v>0</v>
      </c>
      <c r="C10" s="5" t="n">
        <v>0</v>
      </c>
    </row>
    <row r="11" spans="1:3">
      <c r="A11" s="4" t="s">
        <v>347</v>
      </c>
    </row>
    <row r="12" spans="1:3">
      <c r="A12" s="3" t="s">
        <v>340</v>
      </c>
    </row>
    <row r="13" spans="1:3">
      <c r="A13" s="4" t="s">
        <v>341</v>
      </c>
      <c r="B13" s="5" t="n">
        <v>316250000</v>
      </c>
      <c r="C13" s="5" t="n">
        <v>316250000</v>
      </c>
    </row>
    <row r="14" spans="1:3">
      <c r="A14" s="4" t="s">
        <v>348</v>
      </c>
    </row>
    <row r="15" spans="1:3">
      <c r="A15" s="3" t="s">
        <v>340</v>
      </c>
    </row>
    <row r="16" spans="1:3">
      <c r="A16" s="4" t="s">
        <v>341</v>
      </c>
      <c r="B16" s="6" t="n">
        <v>20000000</v>
      </c>
      <c r="C1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606119</v>
      </c>
      <c r="C4" s="6" t="n">
        <v>512098</v>
      </c>
      <c r="D4" s="6" t="n">
        <v>1157393</v>
      </c>
      <c r="E4" s="6" t="n">
        <v>1009872</v>
      </c>
    </row>
    <row r="5" spans="1:5">
      <c r="A5" s="3" t="s">
        <v>110</v>
      </c>
    </row>
    <row r="6" spans="1:5">
      <c r="A6" s="4" t="s">
        <v>111</v>
      </c>
      <c r="B6" s="5" t="n">
        <v>386266</v>
      </c>
      <c r="C6" s="5" t="n">
        <v>330318</v>
      </c>
      <c r="D6" s="5" t="n">
        <v>735332</v>
      </c>
      <c r="E6" s="5" t="n">
        <v>651435</v>
      </c>
    </row>
    <row r="7" spans="1:5">
      <c r="A7" s="4" t="s">
        <v>112</v>
      </c>
      <c r="B7" s="5" t="n">
        <v>129906</v>
      </c>
      <c r="C7" s="5" t="n">
        <v>117897</v>
      </c>
      <c r="D7" s="5" t="n">
        <v>243091</v>
      </c>
      <c r="E7" s="5" t="n">
        <v>230025</v>
      </c>
    </row>
    <row r="8" spans="1:5">
      <c r="A8" s="4" t="s">
        <v>113</v>
      </c>
      <c r="B8" s="5" t="n">
        <v>1852</v>
      </c>
      <c r="C8" s="5" t="n">
        <v>2052</v>
      </c>
      <c r="D8" s="5" t="n">
        <v>3713</v>
      </c>
      <c r="E8" s="5" t="n">
        <v>4322</v>
      </c>
    </row>
    <row r="9" spans="1:5">
      <c r="A9" s="4" t="s">
        <v>110</v>
      </c>
      <c r="B9" s="5" t="n">
        <v>518024</v>
      </c>
      <c r="C9" s="5" t="n">
        <v>450267</v>
      </c>
      <c r="D9" s="5" t="n">
        <v>982136</v>
      </c>
      <c r="E9" s="5" t="n">
        <v>885782</v>
      </c>
    </row>
    <row r="10" spans="1:5">
      <c r="A10" s="4" t="s">
        <v>114</v>
      </c>
      <c r="B10" s="5" t="n">
        <v>88095</v>
      </c>
      <c r="C10" s="5" t="n">
        <v>61831</v>
      </c>
      <c r="D10" s="5" t="n">
        <v>175257</v>
      </c>
      <c r="E10" s="5" t="n">
        <v>124090</v>
      </c>
    </row>
    <row r="11" spans="1:5">
      <c r="A11" s="3" t="s">
        <v>115</v>
      </c>
    </row>
    <row r="12" spans="1:5">
      <c r="A12" s="4" t="s">
        <v>116</v>
      </c>
      <c r="B12" s="5" t="n">
        <v>2609</v>
      </c>
      <c r="C12" s="5" t="n">
        <v>2474</v>
      </c>
      <c r="D12" s="5" t="n">
        <v>2768</v>
      </c>
      <c r="E12" s="5" t="n">
        <v>674</v>
      </c>
    </row>
    <row r="13" spans="1:5">
      <c r="A13" s="4" t="s">
        <v>117</v>
      </c>
      <c r="B13" s="5" t="n">
        <v>-4793</v>
      </c>
      <c r="C13" s="5" t="n">
        <v>-6583</v>
      </c>
      <c r="D13" s="5" t="n">
        <v>-9539</v>
      </c>
      <c r="E13" s="5" t="n">
        <v>-12827</v>
      </c>
    </row>
    <row r="14" spans="1:5">
      <c r="A14" s="4" t="s">
        <v>115</v>
      </c>
      <c r="B14" s="5" t="n">
        <v>-2184</v>
      </c>
      <c r="C14" s="5" t="n">
        <v>-4109</v>
      </c>
      <c r="D14" s="5" t="n">
        <v>-6771</v>
      </c>
      <c r="E14" s="5" t="n">
        <v>-12153</v>
      </c>
    </row>
    <row r="15" spans="1:5">
      <c r="A15" s="4" t="s">
        <v>118</v>
      </c>
      <c r="B15" s="5" t="n">
        <v>85911</v>
      </c>
      <c r="C15" s="5" t="n">
        <v>57722</v>
      </c>
      <c r="D15" s="5" t="n">
        <v>168486</v>
      </c>
      <c r="E15" s="5" t="n">
        <v>111937</v>
      </c>
    </row>
    <row r="16" spans="1:5">
      <c r="A16" s="4" t="s">
        <v>119</v>
      </c>
      <c r="B16" s="5" t="n">
        <v>21313</v>
      </c>
      <c r="C16" s="5" t="n">
        <v>14113</v>
      </c>
      <c r="D16" s="5" t="n">
        <v>41243</v>
      </c>
      <c r="E16" s="5" t="n">
        <v>29383</v>
      </c>
    </row>
    <row r="17" spans="1:5">
      <c r="A17" s="4" t="s">
        <v>120</v>
      </c>
      <c r="B17" s="6" t="n">
        <v>64598</v>
      </c>
      <c r="C17" s="6" t="n">
        <v>43609</v>
      </c>
      <c r="D17" s="6" t="n">
        <v>127243</v>
      </c>
      <c r="E17" s="6" t="n">
        <v>82554</v>
      </c>
    </row>
    <row r="18" spans="1:5">
      <c r="A18" s="4" t="s">
        <v>121</v>
      </c>
      <c r="B18" s="7" t="n">
        <v>1.75</v>
      </c>
      <c r="C18" s="7" t="n">
        <v>1.18</v>
      </c>
      <c r="D18" s="7" t="n">
        <v>3.44</v>
      </c>
      <c r="E18" s="7" t="n">
        <v>2.24</v>
      </c>
    </row>
    <row r="19" spans="1:5">
      <c r="A19" s="4" t="s">
        <v>122</v>
      </c>
      <c r="B19" s="7" t="n">
        <v>1.69</v>
      </c>
      <c r="C19" s="7" t="n">
        <v>1.14</v>
      </c>
      <c r="D19" s="7" t="n">
        <v>3.33</v>
      </c>
      <c r="E19" s="7" t="n">
        <v>2.18</v>
      </c>
    </row>
    <row r="20" spans="1:5">
      <c r="A20" s="3" t="s">
        <v>123</v>
      </c>
    </row>
    <row r="21" spans="1:5">
      <c r="A21" s="4" t="s">
        <v>124</v>
      </c>
      <c r="B21" s="6" t="n">
        <v>-4815</v>
      </c>
      <c r="C21" s="6" t="n">
        <v>-23683</v>
      </c>
      <c r="D21" s="6" t="n">
        <v>408</v>
      </c>
      <c r="E21" s="6" t="n">
        <v>-13237</v>
      </c>
    </row>
    <row r="22" spans="1:5">
      <c r="A22" s="4" t="s">
        <v>125</v>
      </c>
      <c r="B22" s="5" t="n">
        <v>-4815</v>
      </c>
      <c r="C22" s="5" t="n">
        <v>-23683</v>
      </c>
      <c r="D22" s="5" t="n">
        <v>408</v>
      </c>
      <c r="E22" s="5" t="n">
        <v>-13237</v>
      </c>
    </row>
    <row r="23" spans="1:5">
      <c r="A23" s="4" t="s">
        <v>126</v>
      </c>
      <c r="B23" s="6" t="n">
        <v>59783</v>
      </c>
      <c r="C23" s="6" t="n">
        <v>19926</v>
      </c>
      <c r="D23" s="6" t="n">
        <v>127651</v>
      </c>
      <c r="E23" s="6" t="n">
        <v>69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3"/>
    <col customWidth="1" max="2" min="2" width="31"/>
    <col customWidth="1" max="3" min="3" width="31"/>
    <col customWidth="1" max="4" min="4" width="21"/>
    <col customWidth="1" max="5" min="5" width="21"/>
    <col customWidth="1" max="6" min="6" width="21"/>
  </cols>
  <sheetData>
    <row r="1" spans="1:6">
      <c r="A1" s="1" t="s">
        <v>349</v>
      </c>
      <c r="B1" s="2" t="s">
        <v>350</v>
      </c>
      <c r="C1" s="2" t="s">
        <v>351</v>
      </c>
      <c r="D1" s="2" t="s">
        <v>352</v>
      </c>
      <c r="E1" s="2" t="s">
        <v>353</v>
      </c>
      <c r="F1" s="2" t="s">
        <v>354</v>
      </c>
    </row>
    <row r="2" spans="1:6">
      <c r="A2" s="3" t="s">
        <v>340</v>
      </c>
    </row>
    <row r="3" spans="1:6">
      <c r="A3" s="4" t="s">
        <v>355</v>
      </c>
      <c r="C3" s="6" t="n">
        <v>336250000</v>
      </c>
      <c r="D3" s="6" t="n">
        <v>316250000</v>
      </c>
    </row>
    <row r="4" spans="1:6">
      <c r="A4" s="4" t="s">
        <v>356</v>
      </c>
      <c r="C4" s="7" t="n">
        <v>101.38</v>
      </c>
    </row>
    <row r="5" spans="1:6">
      <c r="A5" s="4" t="s">
        <v>357</v>
      </c>
      <c r="C5" s="6" t="n">
        <v>5966000</v>
      </c>
      <c r="D5" s="5" t="n">
        <v>6681000</v>
      </c>
    </row>
    <row r="6" spans="1:6">
      <c r="A6" s="4" t="s">
        <v>358</v>
      </c>
    </row>
    <row r="7" spans="1:6">
      <c r="A7" s="3" t="s">
        <v>340</v>
      </c>
    </row>
    <row r="8" spans="1:6">
      <c r="A8" s="4" t="s">
        <v>359</v>
      </c>
      <c r="C8" s="5" t="n">
        <v>1000000</v>
      </c>
    </row>
    <row r="9" spans="1:6">
      <c r="A9" s="4" t="s">
        <v>347</v>
      </c>
    </row>
    <row r="10" spans="1:6">
      <c r="A10" s="3" t="s">
        <v>340</v>
      </c>
    </row>
    <row r="11" spans="1:6">
      <c r="A11" s="4" t="s">
        <v>355</v>
      </c>
      <c r="C11" s="6" t="n">
        <v>316250000</v>
      </c>
      <c r="D11" s="5" t="n">
        <v>316250000</v>
      </c>
    </row>
    <row r="12" spans="1:6">
      <c r="A12" s="4" t="s">
        <v>360</v>
      </c>
    </row>
    <row r="13" spans="1:6">
      <c r="A13" s="3" t="s">
        <v>340</v>
      </c>
    </row>
    <row r="14" spans="1:6">
      <c r="A14" s="4" t="s">
        <v>355</v>
      </c>
      <c r="B14" s="6" t="n">
        <v>316300000</v>
      </c>
    </row>
    <row r="15" spans="1:6">
      <c r="A15" s="4" t="s">
        <v>299</v>
      </c>
      <c r="C15" s="4" t="s">
        <v>300</v>
      </c>
    </row>
    <row r="16" spans="1:6">
      <c r="A16" s="4" t="s">
        <v>361</v>
      </c>
      <c r="B16" s="10" t="n">
        <v>0.009864299999999999</v>
      </c>
    </row>
    <row r="17" spans="1:6">
      <c r="A17" s="4" t="s">
        <v>356</v>
      </c>
      <c r="B17" s="7" t="n">
        <v>101.38</v>
      </c>
    </row>
    <row r="18" spans="1:6">
      <c r="A18" s="4" t="s">
        <v>348</v>
      </c>
    </row>
    <row r="19" spans="1:6">
      <c r="A19" s="3" t="s">
        <v>340</v>
      </c>
    </row>
    <row r="20" spans="1:6">
      <c r="A20" s="4" t="s">
        <v>355</v>
      </c>
      <c r="C20" s="6" t="n">
        <v>20000000</v>
      </c>
      <c r="D20" s="5" t="n">
        <v>0</v>
      </c>
    </row>
    <row r="21" spans="1:6">
      <c r="A21" s="4" t="s">
        <v>362</v>
      </c>
    </row>
    <row r="22" spans="1:6">
      <c r="A22" s="3" t="s">
        <v>340</v>
      </c>
    </row>
    <row r="23" spans="1:6">
      <c r="A23" s="4" t="s">
        <v>363</v>
      </c>
      <c r="F23" s="6" t="n">
        <v>550000000</v>
      </c>
    </row>
    <row r="24" spans="1:6">
      <c r="A24" s="4" t="s">
        <v>364</v>
      </c>
      <c r="E24" s="6" t="n">
        <v>1700000</v>
      </c>
    </row>
    <row r="25" spans="1:6">
      <c r="A25" s="4" t="s">
        <v>365</v>
      </c>
      <c r="D25" s="5" t="n">
        <v>0</v>
      </c>
    </row>
    <row r="26" spans="1:6">
      <c r="A26" s="4" t="s">
        <v>357</v>
      </c>
      <c r="C26" s="6" t="n">
        <v>2800000</v>
      </c>
      <c r="D26" s="6" t="n">
        <v>3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6</v>
      </c>
      <c r="B1" s="2" t="s">
        <v>106</v>
      </c>
      <c r="D1" s="2" t="s">
        <v>1</v>
      </c>
    </row>
    <row r="2" spans="1:5">
      <c r="B2" s="2" t="s">
        <v>2</v>
      </c>
      <c r="C2" s="2" t="s">
        <v>107</v>
      </c>
      <c r="D2" s="2" t="s">
        <v>2</v>
      </c>
      <c r="E2" s="2" t="s">
        <v>107</v>
      </c>
    </row>
    <row r="3" spans="1:5">
      <c r="A3" s="3" t="s">
        <v>340</v>
      </c>
    </row>
    <row r="4" spans="1:5">
      <c r="A4" s="4" t="s">
        <v>367</v>
      </c>
      <c r="D4" s="6" t="n">
        <v>5748</v>
      </c>
      <c r="E4" s="6" t="n">
        <v>993</v>
      </c>
    </row>
    <row r="5" spans="1:5">
      <c r="A5" s="4" t="s">
        <v>298</v>
      </c>
    </row>
    <row r="6" spans="1:5">
      <c r="A6" s="3" t="s">
        <v>340</v>
      </c>
    </row>
    <row r="7" spans="1:5">
      <c r="A7" s="4" t="s">
        <v>368</v>
      </c>
      <c r="B7" s="6" t="n">
        <v>1581</v>
      </c>
      <c r="C7" s="6" t="n">
        <v>0</v>
      </c>
      <c r="D7" s="5" t="n">
        <v>3162</v>
      </c>
      <c r="E7" s="5" t="n">
        <v>0</v>
      </c>
    </row>
    <row r="8" spans="1:5">
      <c r="A8" s="4" t="s">
        <v>367</v>
      </c>
      <c r="B8" s="5" t="n">
        <v>2137</v>
      </c>
      <c r="C8" s="5" t="n">
        <v>0</v>
      </c>
      <c r="D8" s="5" t="n">
        <v>4245</v>
      </c>
      <c r="E8" s="5" t="n">
        <v>0</v>
      </c>
    </row>
    <row r="9" spans="1:5">
      <c r="A9" s="4" t="s">
        <v>130</v>
      </c>
      <c r="B9" s="6" t="n">
        <v>3718</v>
      </c>
      <c r="C9" s="6" t="n">
        <v>0</v>
      </c>
      <c r="D9" s="6" t="n">
        <v>7407</v>
      </c>
      <c r="E9" s="6" t="n">
        <v>0</v>
      </c>
    </row>
    <row r="10" spans="1:5">
      <c r="A10" s="4" t="s">
        <v>369</v>
      </c>
      <c r="B10" s="4" t="s">
        <v>370</v>
      </c>
      <c r="D10" s="4" t="s">
        <v>3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371</v>
      </c>
      <c r="B1" s="2" t="s">
        <v>312</v>
      </c>
    </row>
    <row r="2" spans="1:2">
      <c r="A2" s="3" t="s">
        <v>372</v>
      </c>
    </row>
    <row r="3" spans="1:2">
      <c r="A3" s="4" t="s">
        <v>22</v>
      </c>
      <c r="B3" s="8" t="n">
        <v>2.7</v>
      </c>
    </row>
    <row r="4" spans="1:2">
      <c r="A4" s="4" t="s">
        <v>324</v>
      </c>
      <c r="B4" s="9" t="n">
        <v>4.9</v>
      </c>
    </row>
    <row r="5" spans="1:2">
      <c r="A5" s="4" t="s">
        <v>325</v>
      </c>
      <c r="B5" s="9" t="n">
        <v>4.5</v>
      </c>
    </row>
    <row r="6" spans="1:2">
      <c r="A6" s="4" t="s">
        <v>326</v>
      </c>
      <c r="B6" s="9" t="n">
        <v>0.7</v>
      </c>
    </row>
    <row r="7" spans="1:2">
      <c r="A7" s="4" t="s">
        <v>327</v>
      </c>
      <c r="B7" s="9" t="n">
        <v>0.6</v>
      </c>
    </row>
    <row r="8" spans="1:2">
      <c r="A8" s="4" t="s">
        <v>328</v>
      </c>
      <c r="B8" s="8" t="n">
        <v>0.9</v>
      </c>
    </row>
    <row r="9" spans="1:2">
      <c r="A9" s="4" t="s">
        <v>373</v>
      </c>
    </row>
    <row r="10" spans="1:2">
      <c r="A10" s="3" t="s">
        <v>374</v>
      </c>
    </row>
    <row r="11" spans="1:2">
      <c r="A11" s="4" t="s">
        <v>375</v>
      </c>
      <c r="B11" s="4" t="s">
        <v>376</v>
      </c>
    </row>
    <row r="12" spans="1:2">
      <c r="A12" s="4" t="s">
        <v>377</v>
      </c>
    </row>
    <row r="13" spans="1:2">
      <c r="A13" s="3" t="s">
        <v>374</v>
      </c>
    </row>
    <row r="14" spans="1:2">
      <c r="A14" s="4" t="s">
        <v>375</v>
      </c>
      <c r="B14"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79</v>
      </c>
      <c r="B1" s="2" t="s">
        <v>312</v>
      </c>
    </row>
    <row r="2" spans="1:2">
      <c r="A2" s="3" t="s">
        <v>228</v>
      </c>
    </row>
    <row r="3" spans="1:2">
      <c r="A3" s="4" t="s">
        <v>70</v>
      </c>
      <c r="B3" s="6" t="n">
        <v>155100</v>
      </c>
    </row>
    <row r="4" spans="1:2">
      <c r="A4" s="4" t="s">
        <v>380</v>
      </c>
      <c r="B4" s="5" t="n">
        <v>29653</v>
      </c>
    </row>
    <row r="5" spans="1:2">
      <c r="A5" s="4" t="s">
        <v>82</v>
      </c>
      <c r="B5" s="5" t="n">
        <v>177110</v>
      </c>
    </row>
    <row r="6" spans="1:2">
      <c r="A6" s="4" t="s">
        <v>282</v>
      </c>
      <c r="B6" s="6" t="n">
        <v>2067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81</v>
      </c>
      <c r="B1" s="2" t="s">
        <v>106</v>
      </c>
      <c r="C1" s="2" t="s">
        <v>1</v>
      </c>
    </row>
    <row r="2" spans="1:3">
      <c r="B2" s="2" t="s">
        <v>2</v>
      </c>
      <c r="C2" s="2" t="s">
        <v>2</v>
      </c>
    </row>
    <row r="3" spans="1:3">
      <c r="A3" s="3" t="s">
        <v>228</v>
      </c>
    </row>
    <row r="4" spans="1:3">
      <c r="A4" s="4" t="s">
        <v>382</v>
      </c>
      <c r="B4" s="6" t="n">
        <v>11044</v>
      </c>
      <c r="C4" s="6" t="n">
        <v>21909</v>
      </c>
    </row>
    <row r="5" spans="1:3">
      <c r="A5" s="4" t="s">
        <v>383</v>
      </c>
      <c r="B5" s="5" t="n">
        <v>566</v>
      </c>
      <c r="C5" s="5" t="n">
        <v>1429</v>
      </c>
    </row>
    <row r="6" spans="1:3">
      <c r="A6" s="4" t="s">
        <v>384</v>
      </c>
      <c r="B6" s="5" t="n">
        <v>2685</v>
      </c>
      <c r="C6" s="5" t="n">
        <v>5698</v>
      </c>
    </row>
    <row r="7" spans="1:3">
      <c r="A7" s="4" t="s">
        <v>385</v>
      </c>
      <c r="B7" s="5" t="n">
        <v>-1246</v>
      </c>
      <c r="C7" s="5" t="n">
        <v>-2443</v>
      </c>
    </row>
    <row r="8" spans="1:3">
      <c r="A8" s="4" t="s">
        <v>386</v>
      </c>
      <c r="B8" s="6" t="n">
        <v>13049</v>
      </c>
      <c r="C8" s="6" t="n">
        <v>265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5"/>
  </cols>
  <sheetData>
    <row r="1" spans="1:2">
      <c r="A1" s="1" t="s">
        <v>387</v>
      </c>
      <c r="B1" s="2" t="s">
        <v>312</v>
      </c>
    </row>
    <row r="2" spans="1:2">
      <c r="A2" s="3" t="s">
        <v>228</v>
      </c>
    </row>
    <row r="3" spans="1:2">
      <c r="A3" s="4" t="s">
        <v>323</v>
      </c>
      <c r="B3" s="6" t="n">
        <v>15170</v>
      </c>
    </row>
    <row r="4" spans="1:2">
      <c r="A4" s="4" t="s">
        <v>324</v>
      </c>
      <c r="B4" s="5" t="n">
        <v>49841</v>
      </c>
    </row>
    <row r="5" spans="1:2">
      <c r="A5" s="4" t="s">
        <v>325</v>
      </c>
      <c r="B5" s="5" t="n">
        <v>46881</v>
      </c>
    </row>
    <row r="6" spans="1:2">
      <c r="A6" s="4" t="s">
        <v>326</v>
      </c>
      <c r="B6" s="5" t="n">
        <v>28514</v>
      </c>
    </row>
    <row r="7" spans="1:2">
      <c r="A7" s="4" t="s">
        <v>327</v>
      </c>
      <c r="B7" s="5" t="n">
        <v>23973</v>
      </c>
    </row>
    <row r="8" spans="1:2">
      <c r="A8" s="4" t="s">
        <v>328</v>
      </c>
      <c r="B8" s="5" t="n">
        <v>88704</v>
      </c>
    </row>
    <row r="9" spans="1:2">
      <c r="A9" s="4" t="s">
        <v>388</v>
      </c>
      <c r="B9" s="5" t="n">
        <v>253083</v>
      </c>
    </row>
    <row r="10" spans="1:2">
      <c r="A10" s="4" t="s">
        <v>389</v>
      </c>
      <c r="B10" s="5" t="n">
        <v>-46320</v>
      </c>
    </row>
    <row r="11" spans="1:2">
      <c r="A11" s="4" t="s">
        <v>282</v>
      </c>
      <c r="B11" s="6" t="n">
        <v>206763</v>
      </c>
    </row>
    <row r="12" spans="1:2">
      <c r="A12" s="4" t="s">
        <v>390</v>
      </c>
      <c r="B12" s="4" t="s">
        <v>391</v>
      </c>
    </row>
    <row r="13" spans="1:2">
      <c r="A13" s="4" t="s">
        <v>392</v>
      </c>
      <c r="B13" s="4" t="s">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12</v>
      </c>
    </row>
    <row r="3" spans="1:2">
      <c r="A3" s="3" t="s">
        <v>228</v>
      </c>
    </row>
    <row r="4" spans="1:2">
      <c r="A4" s="4" t="s">
        <v>395</v>
      </c>
      <c r="B4" s="6" t="n">
        <v>23199</v>
      </c>
    </row>
    <row r="5" spans="1:2">
      <c r="A5" s="4" t="s">
        <v>396</v>
      </c>
      <c r="B5" s="6" t="n">
        <v>191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397</v>
      </c>
      <c r="B1" s="2" t="s">
        <v>352</v>
      </c>
    </row>
    <row r="2" spans="1:2">
      <c r="A2" s="3" t="s">
        <v>398</v>
      </c>
    </row>
    <row r="3" spans="1:2">
      <c r="A3" s="4" t="s">
        <v>22</v>
      </c>
      <c r="B3" s="6" t="n">
        <v>49757</v>
      </c>
    </row>
    <row r="4" spans="1:2">
      <c r="A4" s="4" t="s">
        <v>324</v>
      </c>
      <c r="B4" s="5" t="n">
        <v>47084</v>
      </c>
    </row>
    <row r="5" spans="1:2">
      <c r="A5" s="4" t="s">
        <v>325</v>
      </c>
      <c r="B5" s="5" t="n">
        <v>44480</v>
      </c>
    </row>
    <row r="6" spans="1:2">
      <c r="A6" s="4" t="s">
        <v>326</v>
      </c>
      <c r="B6" s="5" t="n">
        <v>24471</v>
      </c>
    </row>
    <row r="7" spans="1:2">
      <c r="A7" s="4" t="s">
        <v>327</v>
      </c>
      <c r="B7" s="5" t="n">
        <v>20309</v>
      </c>
    </row>
    <row r="8" spans="1:2">
      <c r="A8" s="4" t="s">
        <v>328</v>
      </c>
      <c r="B8" s="5" t="n">
        <v>75190</v>
      </c>
    </row>
    <row r="9" spans="1:2">
      <c r="A9" s="4" t="s">
        <v>388</v>
      </c>
      <c r="B9" s="5" t="n">
        <v>261291</v>
      </c>
    </row>
    <row r="10" spans="1:2">
      <c r="A10" s="3" t="s">
        <v>372</v>
      </c>
    </row>
    <row r="11" spans="1:2">
      <c r="A11" s="4" t="s">
        <v>22</v>
      </c>
      <c r="B11" s="5" t="n">
        <v>4760</v>
      </c>
    </row>
    <row r="12" spans="1:2">
      <c r="A12" s="4" t="s">
        <v>324</v>
      </c>
      <c r="B12" s="5" t="n">
        <v>3944</v>
      </c>
    </row>
    <row r="13" spans="1:2">
      <c r="A13" s="4" t="s">
        <v>325</v>
      </c>
      <c r="B13" s="5" t="n">
        <v>3864</v>
      </c>
    </row>
    <row r="14" spans="1:2">
      <c r="A14" s="4" t="s">
        <v>326</v>
      </c>
      <c r="B14" s="5" t="n">
        <v>707</v>
      </c>
    </row>
    <row r="15" spans="1:2">
      <c r="A15" s="4" t="s">
        <v>327</v>
      </c>
      <c r="B15" s="5" t="n">
        <v>614</v>
      </c>
    </row>
    <row r="16" spans="1:2">
      <c r="A16" s="4" t="s">
        <v>328</v>
      </c>
      <c r="B16" s="5" t="n">
        <v>939</v>
      </c>
    </row>
    <row r="17" spans="1:2">
      <c r="A17" s="4" t="s">
        <v>130</v>
      </c>
      <c r="B17" s="6" t="n">
        <v>148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399</v>
      </c>
      <c r="B1" s="2" t="s">
        <v>1</v>
      </c>
    </row>
    <row r="2" spans="1:2">
      <c r="B2" s="2" t="s">
        <v>400</v>
      </c>
    </row>
    <row r="3" spans="1:2">
      <c r="A3" s="3" t="s">
        <v>401</v>
      </c>
    </row>
    <row r="4" spans="1:2">
      <c r="A4" s="4" t="s">
        <v>402</v>
      </c>
      <c r="B4" s="5" t="n">
        <v>661</v>
      </c>
    </row>
    <row r="5" spans="1:2">
      <c r="A5" s="4" t="s">
        <v>403</v>
      </c>
      <c r="B5" s="5" t="n">
        <v>32310</v>
      </c>
    </row>
    <row r="6" spans="1:2">
      <c r="A6" s="4" t="s">
        <v>404</v>
      </c>
    </row>
    <row r="7" spans="1:2">
      <c r="A7" s="3" t="s">
        <v>401</v>
      </c>
    </row>
    <row r="8" spans="1:2">
      <c r="A8" s="4" t="s">
        <v>405</v>
      </c>
      <c r="B8" s="5" t="n">
        <v>198113</v>
      </c>
    </row>
    <row r="9" spans="1:2">
      <c r="A9" s="4" t="s">
        <v>406</v>
      </c>
    </row>
    <row r="10" spans="1:2">
      <c r="A10" s="3" t="s">
        <v>401</v>
      </c>
    </row>
    <row r="11" spans="1:2">
      <c r="A11" s="4" t="s">
        <v>405</v>
      </c>
      <c r="B11" s="5" t="n">
        <v>24108</v>
      </c>
    </row>
    <row r="12" spans="1:2">
      <c r="A12" s="4" t="s">
        <v>407</v>
      </c>
    </row>
    <row r="13" spans="1:2">
      <c r="A13" s="3" t="s">
        <v>401</v>
      </c>
    </row>
    <row r="14" spans="1:2">
      <c r="A14" s="4" t="s">
        <v>405</v>
      </c>
      <c r="B14" s="5" t="n">
        <v>1131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6</v>
      </c>
      <c r="D1" s="2" t="s">
        <v>1</v>
      </c>
    </row>
    <row r="2" spans="1:5">
      <c r="B2" s="2" t="s">
        <v>2</v>
      </c>
      <c r="C2" s="2" t="s">
        <v>107</v>
      </c>
      <c r="D2" s="2" t="s">
        <v>2</v>
      </c>
      <c r="E2" s="2" t="s">
        <v>107</v>
      </c>
    </row>
    <row r="3" spans="1:5">
      <c r="A3" s="3" t="s">
        <v>409</v>
      </c>
    </row>
    <row r="4" spans="1:5">
      <c r="A4" s="4" t="s">
        <v>410</v>
      </c>
      <c r="B4" s="6" t="n">
        <v>5257</v>
      </c>
      <c r="C4" s="6" t="n">
        <v>5585</v>
      </c>
      <c r="D4" s="6" t="n">
        <v>12932</v>
      </c>
      <c r="E4" s="6" t="n">
        <v>11553</v>
      </c>
    </row>
    <row r="5" spans="1:5">
      <c r="A5" s="4" t="s">
        <v>111</v>
      </c>
    </row>
    <row r="6" spans="1:5">
      <c r="A6" s="3" t="s">
        <v>409</v>
      </c>
    </row>
    <row r="7" spans="1:5">
      <c r="A7" s="4" t="s">
        <v>410</v>
      </c>
      <c r="B7" s="5" t="n">
        <v>2559</v>
      </c>
      <c r="C7" s="5" t="n">
        <v>2427</v>
      </c>
      <c r="D7" s="5" t="n">
        <v>7802</v>
      </c>
      <c r="E7" s="5" t="n">
        <v>6206</v>
      </c>
    </row>
    <row r="8" spans="1:5">
      <c r="A8" s="4" t="s">
        <v>112</v>
      </c>
    </row>
    <row r="9" spans="1:5">
      <c r="A9" s="3" t="s">
        <v>409</v>
      </c>
    </row>
    <row r="10" spans="1:5">
      <c r="A10" s="4" t="s">
        <v>410</v>
      </c>
      <c r="B10" s="6" t="n">
        <v>2698</v>
      </c>
      <c r="C10" s="6" t="n">
        <v>3158</v>
      </c>
      <c r="D10" s="6" t="n">
        <v>5130</v>
      </c>
      <c r="E10" s="6" t="n">
        <v>5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6</v>
      </c>
      <c r="D1" s="2" t="s">
        <v>1</v>
      </c>
    </row>
    <row r="2" spans="1:5">
      <c r="B2" s="2" t="s">
        <v>2</v>
      </c>
      <c r="C2" s="2" t="s">
        <v>107</v>
      </c>
      <c r="D2" s="2" t="s">
        <v>2</v>
      </c>
      <c r="E2" s="2" t="s">
        <v>107</v>
      </c>
    </row>
    <row r="3" spans="1:5">
      <c r="A3" s="3" t="s">
        <v>108</v>
      </c>
    </row>
    <row r="4" spans="1:5">
      <c r="A4" s="4" t="s">
        <v>128</v>
      </c>
      <c r="B4" s="6" t="n">
        <v>0</v>
      </c>
      <c r="C4" s="6" t="n">
        <v>0</v>
      </c>
      <c r="D4" s="6" t="n">
        <v>0</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6"/>
    <col customWidth="1" max="10" min="10" width="16"/>
    <col customWidth="1" max="11" min="11" width="16"/>
  </cols>
  <sheetData>
    <row r="1" spans="1:11">
      <c r="A1" s="1" t="s">
        <v>411</v>
      </c>
      <c r="B1" s="2" t="s">
        <v>106</v>
      </c>
      <c r="F1" s="2" t="s">
        <v>1</v>
      </c>
    </row>
    <row r="2" spans="1:11">
      <c r="B2" s="2" t="s">
        <v>2</v>
      </c>
      <c r="C2" s="2" t="s">
        <v>164</v>
      </c>
      <c r="D2" s="2" t="s">
        <v>107</v>
      </c>
      <c r="E2" s="2" t="s">
        <v>165</v>
      </c>
      <c r="F2" s="2" t="s">
        <v>2</v>
      </c>
      <c r="G2" s="2" t="s">
        <v>107</v>
      </c>
      <c r="H2" s="2" t="s">
        <v>412</v>
      </c>
      <c r="I2" s="2" t="s">
        <v>413</v>
      </c>
      <c r="J2" s="2" t="s">
        <v>414</v>
      </c>
      <c r="K2" s="2" t="s">
        <v>415</v>
      </c>
    </row>
    <row r="3" spans="1:11">
      <c r="A3" s="3" t="s">
        <v>416</v>
      </c>
    </row>
    <row r="4" spans="1:11">
      <c r="A4" s="4" t="s">
        <v>417</v>
      </c>
      <c r="B4" s="6" t="n">
        <v>48332000</v>
      </c>
      <c r="C4" s="6" t="n">
        <v>21883000</v>
      </c>
      <c r="E4" s="6" t="n">
        <v>14220000</v>
      </c>
    </row>
    <row r="5" spans="1:11">
      <c r="A5" s="4" t="s">
        <v>418</v>
      </c>
    </row>
    <row r="6" spans="1:11">
      <c r="A6" s="3" t="s">
        <v>416</v>
      </c>
    </row>
    <row r="7" spans="1:11">
      <c r="A7" s="4" t="s">
        <v>419</v>
      </c>
      <c r="H7" s="6" t="n">
        <v>400000000</v>
      </c>
      <c r="K7" s="6" t="n">
        <v>100000000</v>
      </c>
    </row>
    <row r="8" spans="1:11">
      <c r="A8" s="4" t="s">
        <v>420</v>
      </c>
      <c r="H8" s="6" t="n">
        <v>100000000</v>
      </c>
      <c r="I8" s="6" t="n">
        <v>100000000</v>
      </c>
      <c r="J8" s="6" t="n">
        <v>100000000</v>
      </c>
    </row>
    <row r="9" spans="1:11">
      <c r="A9" s="4" t="s">
        <v>421</v>
      </c>
      <c r="B9" s="6" t="n">
        <v>102400000</v>
      </c>
      <c r="F9" s="6" t="n">
        <v>102400000</v>
      </c>
    </row>
    <row r="10" spans="1:11">
      <c r="A10" s="4" t="s">
        <v>422</v>
      </c>
      <c r="B10" s="5" t="n">
        <v>580</v>
      </c>
      <c r="D10" s="5" t="n">
        <v>0</v>
      </c>
      <c r="F10" s="5" t="n">
        <v>908</v>
      </c>
      <c r="G10" s="5" t="n">
        <v>337</v>
      </c>
    </row>
    <row r="11" spans="1:11">
      <c r="A11" s="4" t="s">
        <v>423</v>
      </c>
      <c r="B11" s="7" t="n">
        <v>83.34</v>
      </c>
      <c r="D11" s="6" t="n">
        <v>0</v>
      </c>
      <c r="F11" s="7" t="n">
        <v>77.33</v>
      </c>
      <c r="G11" s="7" t="n">
        <v>42.17</v>
      </c>
    </row>
    <row r="12" spans="1:11">
      <c r="A12" s="4" t="s">
        <v>417</v>
      </c>
      <c r="B12" s="6" t="n">
        <v>48320000</v>
      </c>
      <c r="D12" s="6" t="n">
        <v>0</v>
      </c>
      <c r="F12" s="6" t="n">
        <v>70197000</v>
      </c>
      <c r="G12" s="6" t="n">
        <v>142130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4</v>
      </c>
      <c r="B1" s="2" t="s">
        <v>106</v>
      </c>
      <c r="F1" s="2" t="s">
        <v>1</v>
      </c>
    </row>
    <row r="2" spans="1:7">
      <c r="B2" s="2" t="s">
        <v>2</v>
      </c>
      <c r="C2" s="2" t="s">
        <v>164</v>
      </c>
      <c r="D2" s="2" t="s">
        <v>107</v>
      </c>
      <c r="E2" s="2" t="s">
        <v>165</v>
      </c>
      <c r="F2" s="2" t="s">
        <v>2</v>
      </c>
      <c r="G2" s="2" t="s">
        <v>107</v>
      </c>
    </row>
    <row r="3" spans="1:7">
      <c r="A3" s="3" t="s">
        <v>416</v>
      </c>
    </row>
    <row r="4" spans="1:7">
      <c r="A4" s="4" t="s">
        <v>425</v>
      </c>
      <c r="B4" s="6" t="n">
        <v>48332</v>
      </c>
      <c r="C4" s="6" t="n">
        <v>21883</v>
      </c>
      <c r="E4" s="6" t="n">
        <v>14220</v>
      </c>
    </row>
    <row r="5" spans="1:7">
      <c r="A5" s="4" t="s">
        <v>418</v>
      </c>
    </row>
    <row r="6" spans="1:7">
      <c r="A6" s="3" t="s">
        <v>416</v>
      </c>
    </row>
    <row r="7" spans="1:7">
      <c r="A7" s="4" t="s">
        <v>422</v>
      </c>
      <c r="B7" s="5" t="n">
        <v>580</v>
      </c>
      <c r="D7" s="5" t="n">
        <v>0</v>
      </c>
      <c r="F7" s="5" t="n">
        <v>908</v>
      </c>
      <c r="G7" s="5" t="n">
        <v>337</v>
      </c>
    </row>
    <row r="8" spans="1:7">
      <c r="A8" s="4" t="s">
        <v>423</v>
      </c>
      <c r="B8" s="7" t="n">
        <v>83.34</v>
      </c>
      <c r="D8" s="6" t="n">
        <v>0</v>
      </c>
      <c r="F8" s="7" t="n">
        <v>77.33</v>
      </c>
      <c r="G8" s="7" t="n">
        <v>42.17</v>
      </c>
    </row>
    <row r="9" spans="1:7">
      <c r="A9" s="4" t="s">
        <v>425</v>
      </c>
      <c r="B9" s="6" t="n">
        <v>48320</v>
      </c>
      <c r="D9" s="6" t="n">
        <v>0</v>
      </c>
      <c r="F9" s="6" t="n">
        <v>70197</v>
      </c>
      <c r="G9" s="6" t="n">
        <v>14213</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26</v>
      </c>
      <c r="B1" s="2" t="s">
        <v>1</v>
      </c>
    </row>
    <row r="2" spans="1:2">
      <c r="B2" s="2" t="s">
        <v>427</v>
      </c>
    </row>
    <row r="3" spans="1:2">
      <c r="A3" s="3" t="s">
        <v>240</v>
      </c>
    </row>
    <row r="4" spans="1:2">
      <c r="A4" s="4" t="s">
        <v>428</v>
      </c>
      <c r="B4"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06</v>
      </c>
      <c r="D1" s="2" t="s">
        <v>1</v>
      </c>
    </row>
    <row r="2" spans="1:5">
      <c r="B2" s="2" t="s">
        <v>2</v>
      </c>
      <c r="C2" s="2" t="s">
        <v>107</v>
      </c>
      <c r="D2" s="2" t="s">
        <v>2</v>
      </c>
      <c r="E2" s="2" t="s">
        <v>107</v>
      </c>
    </row>
    <row r="3" spans="1:5">
      <c r="A3" s="3" t="s">
        <v>430</v>
      </c>
    </row>
    <row r="4" spans="1:5">
      <c r="A4" s="4" t="s">
        <v>109</v>
      </c>
      <c r="B4" s="6" t="n">
        <v>606119</v>
      </c>
      <c r="C4" s="6" t="n">
        <v>512098</v>
      </c>
      <c r="D4" s="6" t="n">
        <v>1157393</v>
      </c>
      <c r="E4" s="6" t="n">
        <v>1009872</v>
      </c>
    </row>
    <row r="5" spans="1:5">
      <c r="A5" s="4" t="s">
        <v>431</v>
      </c>
      <c r="B5" s="5" t="n">
        <v>125395</v>
      </c>
      <c r="C5" s="5" t="n">
        <v>97339</v>
      </c>
      <c r="D5" s="5" t="n">
        <v>242885</v>
      </c>
      <c r="E5" s="5" t="n">
        <v>192620</v>
      </c>
    </row>
    <row r="6" spans="1:5">
      <c r="A6" s="4" t="s">
        <v>432</v>
      </c>
    </row>
    <row r="7" spans="1:5">
      <c r="A7" s="3" t="s">
        <v>430</v>
      </c>
    </row>
    <row r="8" spans="1:5">
      <c r="A8" s="4" t="s">
        <v>109</v>
      </c>
      <c r="B8" s="5" t="n">
        <v>190003</v>
      </c>
      <c r="C8" s="5" t="n">
        <v>141355</v>
      </c>
      <c r="D8" s="5" t="n">
        <v>350969</v>
      </c>
      <c r="E8" s="5" t="n">
        <v>284277</v>
      </c>
    </row>
    <row r="9" spans="1:5">
      <c r="A9" s="4" t="s">
        <v>431</v>
      </c>
      <c r="B9" s="5" t="n">
        <v>50492</v>
      </c>
      <c r="C9" s="5" t="n">
        <v>35777</v>
      </c>
      <c r="D9" s="5" t="n">
        <v>87853</v>
      </c>
      <c r="E9" s="5" t="n">
        <v>70581</v>
      </c>
    </row>
    <row r="10" spans="1:5">
      <c r="A10" s="4" t="s">
        <v>433</v>
      </c>
    </row>
    <row r="11" spans="1:5">
      <c r="A11" s="3" t="s">
        <v>430</v>
      </c>
    </row>
    <row r="12" spans="1:5">
      <c r="A12" s="4" t="s">
        <v>109</v>
      </c>
      <c r="B12" s="5" t="n">
        <v>145870</v>
      </c>
      <c r="C12" s="5" t="n">
        <v>133527</v>
      </c>
      <c r="D12" s="5" t="n">
        <v>284867</v>
      </c>
      <c r="E12" s="5" t="n">
        <v>261566</v>
      </c>
    </row>
    <row r="13" spans="1:5">
      <c r="A13" s="4" t="s">
        <v>431</v>
      </c>
      <c r="B13" s="5" t="n">
        <v>28241</v>
      </c>
      <c r="C13" s="5" t="n">
        <v>27615</v>
      </c>
      <c r="D13" s="5" t="n">
        <v>60058</v>
      </c>
      <c r="E13" s="5" t="n">
        <v>53372</v>
      </c>
    </row>
    <row r="14" spans="1:5">
      <c r="A14" s="4" t="s">
        <v>318</v>
      </c>
    </row>
    <row r="15" spans="1:5">
      <c r="A15" s="3" t="s">
        <v>430</v>
      </c>
    </row>
    <row r="16" spans="1:5">
      <c r="A16" s="4" t="s">
        <v>109</v>
      </c>
      <c r="B16" s="5" t="n">
        <v>155502</v>
      </c>
      <c r="C16" s="5" t="n">
        <v>133308</v>
      </c>
      <c r="D16" s="5" t="n">
        <v>297773</v>
      </c>
      <c r="E16" s="5" t="n">
        <v>266417</v>
      </c>
    </row>
    <row r="17" spans="1:5">
      <c r="A17" s="4" t="s">
        <v>431</v>
      </c>
      <c r="B17" s="5" t="n">
        <v>23313</v>
      </c>
      <c r="C17" s="5" t="n">
        <v>15472</v>
      </c>
      <c r="D17" s="5" t="n">
        <v>47353</v>
      </c>
      <c r="E17" s="5" t="n">
        <v>34608</v>
      </c>
    </row>
    <row r="18" spans="1:5">
      <c r="A18" s="4" t="s">
        <v>319</v>
      </c>
    </row>
    <row r="19" spans="1:5">
      <c r="A19" s="3" t="s">
        <v>430</v>
      </c>
    </row>
    <row r="20" spans="1:5">
      <c r="A20" s="4" t="s">
        <v>109</v>
      </c>
      <c r="B20" s="5" t="n">
        <v>55632</v>
      </c>
      <c r="C20" s="5" t="n">
        <v>46429</v>
      </c>
      <c r="D20" s="5" t="n">
        <v>106968</v>
      </c>
      <c r="E20" s="5" t="n">
        <v>87343</v>
      </c>
    </row>
    <row r="21" spans="1:5">
      <c r="A21" s="4" t="s">
        <v>431</v>
      </c>
      <c r="B21" s="5" t="n">
        <v>12875</v>
      </c>
      <c r="C21" s="5" t="n">
        <v>7508</v>
      </c>
      <c r="D21" s="5" t="n">
        <v>25598</v>
      </c>
      <c r="E21" s="5" t="n">
        <v>13240</v>
      </c>
    </row>
    <row r="22" spans="1:5">
      <c r="A22" s="4" t="s">
        <v>320</v>
      </c>
    </row>
    <row r="23" spans="1:5">
      <c r="A23" s="3" t="s">
        <v>430</v>
      </c>
    </row>
    <row r="24" spans="1:5">
      <c r="A24" s="4" t="s">
        <v>109</v>
      </c>
      <c r="B24" s="5" t="n">
        <v>59112</v>
      </c>
      <c r="C24" s="5" t="n">
        <v>57479</v>
      </c>
      <c r="D24" s="5" t="n">
        <v>116816</v>
      </c>
      <c r="E24" s="5" t="n">
        <v>110269</v>
      </c>
    </row>
    <row r="25" spans="1:5">
      <c r="A25" s="4" t="s">
        <v>431</v>
      </c>
      <c r="B25" s="6" t="n">
        <v>10474</v>
      </c>
      <c r="C25" s="6" t="n">
        <v>10967</v>
      </c>
      <c r="D25" s="6" t="n">
        <v>22023</v>
      </c>
      <c r="E25" s="6" t="n">
        <v>208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4</v>
      </c>
      <c r="B1" s="2" t="s">
        <v>106</v>
      </c>
      <c r="F1" s="2" t="s">
        <v>1</v>
      </c>
    </row>
    <row r="2" spans="1:7">
      <c r="B2" s="2" t="s">
        <v>2</v>
      </c>
      <c r="C2" s="2" t="s">
        <v>164</v>
      </c>
      <c r="D2" s="2" t="s">
        <v>107</v>
      </c>
      <c r="E2" s="2" t="s">
        <v>165</v>
      </c>
      <c r="F2" s="2" t="s">
        <v>2</v>
      </c>
      <c r="G2" s="2" t="s">
        <v>107</v>
      </c>
    </row>
    <row r="3" spans="1:7">
      <c r="A3" s="3" t="s">
        <v>240</v>
      </c>
    </row>
    <row r="4" spans="1:7">
      <c r="A4" s="4" t="s">
        <v>120</v>
      </c>
      <c r="B4" s="6" t="n">
        <v>64598</v>
      </c>
      <c r="C4" s="6" t="n">
        <v>62645</v>
      </c>
      <c r="D4" s="6" t="n">
        <v>43609</v>
      </c>
      <c r="E4" s="6" t="n">
        <v>38945</v>
      </c>
      <c r="F4" s="6" t="n">
        <v>127243</v>
      </c>
      <c r="G4" s="6" t="n">
        <v>82554</v>
      </c>
    </row>
    <row r="5" spans="1:7">
      <c r="A5" s="3" t="s">
        <v>435</v>
      </c>
    </row>
    <row r="6" spans="1:7">
      <c r="A6" s="4" t="s">
        <v>119</v>
      </c>
      <c r="B6" s="5" t="n">
        <v>21313</v>
      </c>
      <c r="D6" s="5" t="n">
        <v>14113</v>
      </c>
      <c r="F6" s="5" t="n">
        <v>41243</v>
      </c>
      <c r="G6" s="5" t="n">
        <v>29383</v>
      </c>
    </row>
    <row r="7" spans="1:7">
      <c r="A7" s="4" t="s">
        <v>116</v>
      </c>
      <c r="B7" s="5" t="n">
        <v>-2609</v>
      </c>
      <c r="D7" s="5" t="n">
        <v>-2474</v>
      </c>
      <c r="F7" s="5" t="n">
        <v>-2768</v>
      </c>
      <c r="G7" s="5" t="n">
        <v>-674</v>
      </c>
    </row>
    <row r="8" spans="1:7">
      <c r="A8" s="4" t="s">
        <v>117</v>
      </c>
      <c r="B8" s="5" t="n">
        <v>4793</v>
      </c>
      <c r="D8" s="5" t="n">
        <v>6583</v>
      </c>
      <c r="F8" s="5" t="n">
        <v>9539</v>
      </c>
      <c r="G8" s="5" t="n">
        <v>12827</v>
      </c>
    </row>
    <row r="9" spans="1:7">
      <c r="A9" s="4" t="s">
        <v>436</v>
      </c>
      <c r="B9" s="5" t="n">
        <v>28892</v>
      </c>
      <c r="D9" s="5" t="n">
        <v>25882</v>
      </c>
      <c r="F9" s="5" t="n">
        <v>50995</v>
      </c>
      <c r="G9" s="5" t="n">
        <v>49770</v>
      </c>
    </row>
    <row r="10" spans="1:7">
      <c r="A10" s="4" t="s">
        <v>437</v>
      </c>
      <c r="B10" s="5" t="n">
        <v>6556</v>
      </c>
      <c r="D10" s="5" t="n">
        <v>7574</v>
      </c>
      <c r="F10" s="5" t="n">
        <v>12920</v>
      </c>
      <c r="G10" s="5" t="n">
        <v>14438</v>
      </c>
    </row>
    <row r="11" spans="1:7">
      <c r="A11" s="4" t="s">
        <v>438</v>
      </c>
      <c r="B11" s="5" t="n">
        <v>1852</v>
      </c>
      <c r="D11" s="5" t="n">
        <v>2052</v>
      </c>
      <c r="F11" s="5" t="n">
        <v>3713</v>
      </c>
      <c r="G11" s="5" t="n">
        <v>4322</v>
      </c>
    </row>
    <row r="12" spans="1:7">
      <c r="A12" s="4" t="s">
        <v>439</v>
      </c>
      <c r="B12" s="6" t="n">
        <v>125395</v>
      </c>
      <c r="D12" s="6" t="n">
        <v>97339</v>
      </c>
      <c r="F12" s="6" t="n">
        <v>242885</v>
      </c>
      <c r="G12" s="6" t="n">
        <v>19262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40</v>
      </c>
      <c r="B1" s="1" t="s">
        <v>441</v>
      </c>
      <c r="C1" s="2" t="s">
        <v>442</v>
      </c>
    </row>
    <row r="2" spans="1:3">
      <c r="A2" s="4" t="s">
        <v>443</v>
      </c>
      <c r="B2" s="4" t="s">
        <v>444</v>
      </c>
      <c r="C2" s="6" t="n">
        <v>342000</v>
      </c>
    </row>
    <row r="3" spans="1:3">
      <c r="A3" s="4" t="s">
        <v>445</v>
      </c>
    </row>
    <row r="4" spans="1:3">
      <c r="A4" s="4" t="s">
        <v>443</v>
      </c>
      <c r="B4" s="4" t="s">
        <v>444</v>
      </c>
      <c r="C4" s="6" t="n">
        <v>34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29</v>
      </c>
      <c r="B1" s="2" t="s">
        <v>130</v>
      </c>
      <c r="C1" s="2" t="s">
        <v>131</v>
      </c>
      <c r="D1" s="2" t="s">
        <v>132</v>
      </c>
      <c r="E1" s="2" t="s">
        <v>133</v>
      </c>
      <c r="F1" s="2" t="s">
        <v>134</v>
      </c>
    </row>
    <row r="2" spans="1:6">
      <c r="A2" s="4" t="s">
        <v>135</v>
      </c>
      <c r="C2" s="5" t="n">
        <v>37729</v>
      </c>
    </row>
    <row r="3" spans="1:6">
      <c r="A3" s="4" t="s">
        <v>136</v>
      </c>
      <c r="B3" s="6" t="n">
        <v>1191971</v>
      </c>
      <c r="C3" s="6" t="n">
        <v>377</v>
      </c>
      <c r="D3" s="6" t="n">
        <v>266035</v>
      </c>
      <c r="E3" s="6" t="n">
        <v>1045774</v>
      </c>
      <c r="F3" s="6" t="n">
        <v>-120215</v>
      </c>
    </row>
    <row r="4" spans="1:6">
      <c r="A4" s="3" t="s">
        <v>137</v>
      </c>
    </row>
    <row r="5" spans="1:6">
      <c r="A5" s="4" t="s">
        <v>120</v>
      </c>
      <c r="B5" s="5" t="n">
        <v>38945</v>
      </c>
      <c r="E5" s="5" t="n">
        <v>38945</v>
      </c>
    </row>
    <row r="6" spans="1:6">
      <c r="A6" s="3" t="s">
        <v>138</v>
      </c>
    </row>
    <row r="7" spans="1:6">
      <c r="A7" s="4" t="s">
        <v>139</v>
      </c>
      <c r="B7" s="5" t="n">
        <v>10446</v>
      </c>
      <c r="F7" s="5" t="n">
        <v>10446</v>
      </c>
    </row>
    <row r="8" spans="1:6">
      <c r="A8" s="3" t="s">
        <v>140</v>
      </c>
    </row>
    <row r="9" spans="1:6">
      <c r="A9" s="4" t="s">
        <v>141</v>
      </c>
      <c r="C9" s="5" t="n">
        <v>153</v>
      </c>
    </row>
    <row r="10" spans="1:6">
      <c r="A10" s="4" t="s">
        <v>142</v>
      </c>
      <c r="B10" s="5" t="n">
        <v>5794</v>
      </c>
      <c r="C10" s="6" t="n">
        <v>1</v>
      </c>
      <c r="D10" s="5" t="n">
        <v>5793</v>
      </c>
    </row>
    <row r="11" spans="1:6">
      <c r="A11" s="4" t="s">
        <v>143</v>
      </c>
      <c r="C11" s="5" t="n">
        <v>175</v>
      </c>
    </row>
    <row r="12" spans="1:6">
      <c r="A12" s="4" t="s">
        <v>144</v>
      </c>
      <c r="B12" s="5" t="n">
        <v>-1579</v>
      </c>
      <c r="C12" s="6" t="n">
        <v>2</v>
      </c>
      <c r="D12" s="5" t="n">
        <v>-1581</v>
      </c>
    </row>
    <row r="13" spans="1:6">
      <c r="A13" s="4" t="s">
        <v>145</v>
      </c>
      <c r="B13" s="5" t="n">
        <v>1059</v>
      </c>
      <c r="D13" s="5" t="n">
        <v>1059</v>
      </c>
    </row>
    <row r="14" spans="1:6">
      <c r="A14" s="4" t="s">
        <v>146</v>
      </c>
      <c r="C14" s="5" t="n">
        <v>-337</v>
      </c>
    </row>
    <row r="15" spans="1:6">
      <c r="A15" s="4" t="s">
        <v>147</v>
      </c>
      <c r="B15" s="5" t="n">
        <v>-14220</v>
      </c>
      <c r="C15" s="6" t="n">
        <v>-3</v>
      </c>
      <c r="D15" s="5" t="n">
        <v>-14217</v>
      </c>
    </row>
    <row r="16" spans="1:6">
      <c r="A16" s="4" t="s">
        <v>148</v>
      </c>
      <c r="B16" s="5" t="n">
        <v>4676</v>
      </c>
      <c r="D16" s="5" t="n">
        <v>4676</v>
      </c>
    </row>
    <row r="17" spans="1:6">
      <c r="A17" s="4" t="s">
        <v>149</v>
      </c>
      <c r="C17" s="5" t="n">
        <v>37720</v>
      </c>
    </row>
    <row r="18" spans="1:6">
      <c r="A18" s="4" t="s">
        <v>150</v>
      </c>
      <c r="B18" s="5" t="n">
        <v>1237434</v>
      </c>
      <c r="C18" s="6" t="n">
        <v>377</v>
      </c>
      <c r="D18" s="5" t="n">
        <v>261765</v>
      </c>
      <c r="E18" s="5" t="n">
        <v>1085061</v>
      </c>
      <c r="F18" s="5" t="n">
        <v>-109769</v>
      </c>
    </row>
    <row r="19" spans="1:6">
      <c r="A19" s="4" t="s">
        <v>135</v>
      </c>
      <c r="C19" s="5" t="n">
        <v>37729</v>
      </c>
    </row>
    <row r="20" spans="1:6">
      <c r="A20" s="4" t="s">
        <v>136</v>
      </c>
      <c r="B20" s="5" t="n">
        <v>1191971</v>
      </c>
      <c r="C20" s="6" t="n">
        <v>377</v>
      </c>
      <c r="D20" s="5" t="n">
        <v>266035</v>
      </c>
      <c r="E20" s="5" t="n">
        <v>1045774</v>
      </c>
      <c r="F20" s="5" t="n">
        <v>-120215</v>
      </c>
    </row>
    <row r="21" spans="1:6">
      <c r="A21" s="3" t="s">
        <v>137</v>
      </c>
    </row>
    <row r="22" spans="1:6">
      <c r="A22" s="4" t="s">
        <v>120</v>
      </c>
      <c r="B22" s="5" t="n">
        <v>82554</v>
      </c>
    </row>
    <row r="23" spans="1:6">
      <c r="A23" s="3" t="s">
        <v>138</v>
      </c>
    </row>
    <row r="24" spans="1:6">
      <c r="A24" s="4" t="s">
        <v>139</v>
      </c>
      <c r="B24" s="5" t="n">
        <v>-13237</v>
      </c>
    </row>
    <row r="25" spans="1:6">
      <c r="A25" s="3" t="s">
        <v>140</v>
      </c>
    </row>
    <row r="26" spans="1:6">
      <c r="A26" s="4" t="s">
        <v>145</v>
      </c>
      <c r="B26" s="5" t="n">
        <v>1059</v>
      </c>
    </row>
    <row r="27" spans="1:6">
      <c r="A27" s="4" t="s">
        <v>151</v>
      </c>
      <c r="C27" s="5" t="n">
        <v>38179</v>
      </c>
    </row>
    <row r="28" spans="1:6">
      <c r="A28" s="4" t="s">
        <v>152</v>
      </c>
      <c r="B28" s="5" t="n">
        <v>1275801</v>
      </c>
      <c r="C28" s="6" t="n">
        <v>382</v>
      </c>
      <c r="D28" s="5" t="n">
        <v>280201</v>
      </c>
      <c r="E28" s="5" t="n">
        <v>1128670</v>
      </c>
      <c r="F28" s="5" t="n">
        <v>-133452</v>
      </c>
    </row>
    <row r="29" spans="1:6">
      <c r="A29" s="4" t="s">
        <v>153</v>
      </c>
      <c r="C29" s="5" t="n">
        <v>37720</v>
      </c>
    </row>
    <row r="30" spans="1:6">
      <c r="A30" s="4" t="s">
        <v>154</v>
      </c>
      <c r="B30" s="5" t="n">
        <v>1237434</v>
      </c>
      <c r="C30" s="6" t="n">
        <v>377</v>
      </c>
      <c r="D30" s="5" t="n">
        <v>261765</v>
      </c>
      <c r="E30" s="5" t="n">
        <v>1085061</v>
      </c>
      <c r="F30" s="5" t="n">
        <v>-109769</v>
      </c>
    </row>
    <row r="31" spans="1:6">
      <c r="A31" s="3" t="s">
        <v>137</v>
      </c>
    </row>
    <row r="32" spans="1:6">
      <c r="A32" s="4" t="s">
        <v>120</v>
      </c>
      <c r="B32" s="5" t="n">
        <v>43609</v>
      </c>
      <c r="E32" s="5" t="n">
        <v>43609</v>
      </c>
    </row>
    <row r="33" spans="1:6">
      <c r="A33" s="3" t="s">
        <v>138</v>
      </c>
    </row>
    <row r="34" spans="1:6">
      <c r="A34" s="4" t="s">
        <v>139</v>
      </c>
      <c r="B34" s="5" t="n">
        <v>-23683</v>
      </c>
      <c r="F34" s="5" t="n">
        <v>-23683</v>
      </c>
    </row>
    <row r="35" spans="1:6">
      <c r="A35" s="3" t="s">
        <v>140</v>
      </c>
    </row>
    <row r="36" spans="1:6">
      <c r="A36" s="4" t="s">
        <v>141</v>
      </c>
      <c r="C36" s="5" t="n">
        <v>360</v>
      </c>
    </row>
    <row r="37" spans="1:6">
      <c r="A37" s="4" t="s">
        <v>142</v>
      </c>
      <c r="B37" s="5" t="n">
        <v>14806</v>
      </c>
      <c r="C37" s="6" t="n">
        <v>4</v>
      </c>
      <c r="D37" s="5" t="n">
        <v>14802</v>
      </c>
    </row>
    <row r="38" spans="1:6">
      <c r="A38" s="4" t="s">
        <v>143</v>
      </c>
      <c r="C38" s="5" t="n">
        <v>99</v>
      </c>
    </row>
    <row r="39" spans="1:6">
      <c r="A39" s="4" t="s">
        <v>144</v>
      </c>
      <c r="B39" s="5" t="n">
        <v>-252</v>
      </c>
      <c r="C39" s="6" t="n">
        <v>1</v>
      </c>
      <c r="D39" s="5" t="n">
        <v>-253</v>
      </c>
    </row>
    <row r="40" spans="1:6">
      <c r="A40" s="4" t="s">
        <v>148</v>
      </c>
      <c r="B40" s="5" t="n">
        <v>3887</v>
      </c>
      <c r="D40" s="5" t="n">
        <v>3887</v>
      </c>
    </row>
    <row r="41" spans="1:6">
      <c r="A41" s="4" t="s">
        <v>151</v>
      </c>
      <c r="C41" s="5" t="n">
        <v>38179</v>
      </c>
    </row>
    <row r="42" spans="1:6">
      <c r="A42" s="4" t="s">
        <v>152</v>
      </c>
      <c r="B42" s="6" t="n">
        <v>1275801</v>
      </c>
      <c r="C42" s="6" t="n">
        <v>382</v>
      </c>
      <c r="D42" s="5" t="n">
        <v>280201</v>
      </c>
      <c r="E42" s="5" t="n">
        <v>1128670</v>
      </c>
      <c r="F42" s="5" t="n">
        <v>-133452</v>
      </c>
    </row>
    <row r="43" spans="1:6">
      <c r="A43" s="4" t="s">
        <v>155</v>
      </c>
      <c r="B43" s="5" t="n">
        <v>38147</v>
      </c>
      <c r="C43" s="5" t="n">
        <v>38147</v>
      </c>
    </row>
    <row r="44" spans="1:6">
      <c r="A44" s="4" t="s">
        <v>156</v>
      </c>
      <c r="B44" s="6" t="n">
        <v>1348825</v>
      </c>
      <c r="C44" s="6" t="n">
        <v>381</v>
      </c>
      <c r="D44" s="5" t="n">
        <v>299534</v>
      </c>
      <c r="E44" s="5" t="n">
        <v>1196727</v>
      </c>
      <c r="F44" s="5" t="n">
        <v>-147817</v>
      </c>
    </row>
    <row r="45" spans="1:6">
      <c r="A45" s="3" t="s">
        <v>137</v>
      </c>
    </row>
    <row r="46" spans="1:6">
      <c r="A46" s="4" t="s">
        <v>120</v>
      </c>
      <c r="B46" s="5" t="n">
        <v>62645</v>
      </c>
      <c r="E46" s="5" t="n">
        <v>62645</v>
      </c>
    </row>
    <row r="47" spans="1:6">
      <c r="A47" s="3" t="s">
        <v>138</v>
      </c>
    </row>
    <row r="48" spans="1:6">
      <c r="A48" s="4" t="s">
        <v>139</v>
      </c>
      <c r="B48" s="5" t="n">
        <v>5223</v>
      </c>
      <c r="F48" s="5" t="n">
        <v>5223</v>
      </c>
    </row>
    <row r="49" spans="1:6">
      <c r="A49" s="3" t="s">
        <v>140</v>
      </c>
    </row>
    <row r="50" spans="1:6">
      <c r="A50" s="4" t="s">
        <v>141</v>
      </c>
      <c r="C50" s="5" t="n">
        <v>55</v>
      </c>
    </row>
    <row r="51" spans="1:6">
      <c r="A51" s="4" t="s">
        <v>142</v>
      </c>
      <c r="B51" s="5" t="n">
        <v>2212</v>
      </c>
      <c r="C51" s="6" t="n">
        <v>1</v>
      </c>
      <c r="D51" s="5" t="n">
        <v>2211</v>
      </c>
    </row>
    <row r="52" spans="1:6">
      <c r="A52" s="4" t="s">
        <v>143</v>
      </c>
      <c r="C52" s="5" t="n">
        <v>153</v>
      </c>
    </row>
    <row r="53" spans="1:6">
      <c r="A53" s="4" t="s">
        <v>144</v>
      </c>
      <c r="B53" s="5" t="n">
        <v>-2739</v>
      </c>
      <c r="C53" s="6" t="n">
        <v>1</v>
      </c>
      <c r="D53" s="5" t="n">
        <v>-2740</v>
      </c>
    </row>
    <row r="54" spans="1:6">
      <c r="A54" s="4" t="s">
        <v>145</v>
      </c>
      <c r="B54" s="5" t="n">
        <v>1346</v>
      </c>
      <c r="D54" s="5" t="n">
        <v>1346</v>
      </c>
    </row>
    <row r="55" spans="1:6">
      <c r="A55" s="4" t="s">
        <v>146</v>
      </c>
      <c r="C55" s="5" t="n">
        <v>-328</v>
      </c>
    </row>
    <row r="56" spans="1:6">
      <c r="A56" s="4" t="s">
        <v>147</v>
      </c>
      <c r="B56" s="5" t="n">
        <v>-21883</v>
      </c>
      <c r="C56" s="6" t="n">
        <v>-3</v>
      </c>
      <c r="D56" s="5" t="n">
        <v>-21880</v>
      </c>
    </row>
    <row r="57" spans="1:6">
      <c r="A57" s="4" t="s">
        <v>148</v>
      </c>
      <c r="B57" s="5" t="n">
        <v>6393</v>
      </c>
      <c r="D57" s="5" t="n">
        <v>6393</v>
      </c>
    </row>
    <row r="58" spans="1:6">
      <c r="A58" s="4" t="s">
        <v>157</v>
      </c>
      <c r="C58" s="5" t="n">
        <v>38027</v>
      </c>
    </row>
    <row r="59" spans="1:6">
      <c r="A59" s="4" t="s">
        <v>158</v>
      </c>
      <c r="B59" s="6" t="n">
        <v>1402022</v>
      </c>
      <c r="C59" s="6" t="n">
        <v>380</v>
      </c>
      <c r="D59" s="5" t="n">
        <v>284864</v>
      </c>
      <c r="E59" s="5" t="n">
        <v>1259372</v>
      </c>
      <c r="F59" s="5" t="n">
        <v>-142594</v>
      </c>
    </row>
    <row r="60" spans="1:6">
      <c r="A60" s="4" t="s">
        <v>155</v>
      </c>
      <c r="B60" s="5" t="n">
        <v>38147</v>
      </c>
      <c r="C60" s="5" t="n">
        <v>38147</v>
      </c>
    </row>
    <row r="61" spans="1:6">
      <c r="A61" s="4" t="s">
        <v>156</v>
      </c>
      <c r="B61" s="6" t="n">
        <v>1348825</v>
      </c>
      <c r="C61" s="6" t="n">
        <v>381</v>
      </c>
      <c r="D61" s="5" t="n">
        <v>299534</v>
      </c>
      <c r="E61" s="5" t="n">
        <v>1196727</v>
      </c>
      <c r="F61" s="5" t="n">
        <v>-147817</v>
      </c>
    </row>
    <row r="62" spans="1:6">
      <c r="A62" s="3" t="s">
        <v>137</v>
      </c>
    </row>
    <row r="63" spans="1:6">
      <c r="A63" s="4" t="s">
        <v>120</v>
      </c>
      <c r="B63" s="5" t="n">
        <v>127243</v>
      </c>
    </row>
    <row r="64" spans="1:6">
      <c r="A64" s="3" t="s">
        <v>138</v>
      </c>
    </row>
    <row r="65" spans="1:6">
      <c r="A65" s="4" t="s">
        <v>139</v>
      </c>
      <c r="B65" s="5" t="n">
        <v>408</v>
      </c>
    </row>
    <row r="66" spans="1:6">
      <c r="A66" s="3" t="s">
        <v>140</v>
      </c>
    </row>
    <row r="67" spans="1:6">
      <c r="A67" s="4" t="s">
        <v>145</v>
      </c>
      <c r="B67" s="6" t="n">
        <v>1346</v>
      </c>
    </row>
    <row r="68" spans="1:6">
      <c r="A68" s="4" t="s">
        <v>159</v>
      </c>
      <c r="B68" s="5" t="n">
        <v>37612</v>
      </c>
      <c r="C68" s="5" t="n">
        <v>37612</v>
      </c>
    </row>
    <row r="69" spans="1:6">
      <c r="A69" s="4" t="s">
        <v>160</v>
      </c>
      <c r="B69" s="6" t="n">
        <v>1419012</v>
      </c>
      <c r="C69" s="6" t="n">
        <v>376</v>
      </c>
      <c r="D69" s="5" t="n">
        <v>242075</v>
      </c>
      <c r="E69" s="5" t="n">
        <v>1323970</v>
      </c>
      <c r="F69" s="5" t="n">
        <v>-147409</v>
      </c>
    </row>
    <row r="70" spans="1:6">
      <c r="A70" s="4" t="s">
        <v>161</v>
      </c>
      <c r="C70" s="5" t="n">
        <v>38027</v>
      </c>
    </row>
    <row r="71" spans="1:6">
      <c r="A71" s="4" t="s">
        <v>162</v>
      </c>
      <c r="B71" s="5" t="n">
        <v>1402022</v>
      </c>
      <c r="C71" s="6" t="n">
        <v>380</v>
      </c>
      <c r="D71" s="5" t="n">
        <v>284864</v>
      </c>
      <c r="E71" s="5" t="n">
        <v>1259372</v>
      </c>
      <c r="F71" s="5" t="n">
        <v>-142594</v>
      </c>
    </row>
    <row r="72" spans="1:6">
      <c r="A72" s="3" t="s">
        <v>137</v>
      </c>
    </row>
    <row r="73" spans="1:6">
      <c r="A73" s="4" t="s">
        <v>120</v>
      </c>
      <c r="B73" s="5" t="n">
        <v>64598</v>
      </c>
      <c r="E73" s="5" t="n">
        <v>64598</v>
      </c>
    </row>
    <row r="74" spans="1:6">
      <c r="A74" s="3" t="s">
        <v>138</v>
      </c>
    </row>
    <row r="75" spans="1:6">
      <c r="A75" s="4" t="s">
        <v>139</v>
      </c>
      <c r="B75" s="5" t="n">
        <v>-4815</v>
      </c>
      <c r="F75" s="5" t="n">
        <v>-4815</v>
      </c>
    </row>
    <row r="76" spans="1:6">
      <c r="A76" s="3" t="s">
        <v>140</v>
      </c>
    </row>
    <row r="77" spans="1:6">
      <c r="A77" s="4" t="s">
        <v>141</v>
      </c>
      <c r="C77" s="5" t="n">
        <v>87</v>
      </c>
    </row>
    <row r="78" spans="1:6">
      <c r="A78" s="4" t="s">
        <v>142</v>
      </c>
      <c r="B78" s="5" t="n">
        <v>3076</v>
      </c>
      <c r="C78" s="6" t="n">
        <v>1</v>
      </c>
      <c r="D78" s="5" t="n">
        <v>3075</v>
      </c>
    </row>
    <row r="79" spans="1:6">
      <c r="A79" s="4" t="s">
        <v>143</v>
      </c>
      <c r="C79" s="5" t="n">
        <v>78</v>
      </c>
    </row>
    <row r="80" spans="1:6">
      <c r="A80" s="4" t="s">
        <v>144</v>
      </c>
      <c r="B80" s="5" t="n">
        <v>-1351</v>
      </c>
      <c r="C80" s="6" t="n">
        <v>1</v>
      </c>
      <c r="D80" s="5" t="n">
        <v>-1352</v>
      </c>
    </row>
    <row r="81" spans="1:6">
      <c r="A81" s="4" t="s">
        <v>146</v>
      </c>
      <c r="C81" s="5" t="n">
        <v>-580</v>
      </c>
    </row>
    <row r="82" spans="1:6">
      <c r="A82" s="4" t="s">
        <v>147</v>
      </c>
      <c r="B82" s="5" t="n">
        <v>-48332</v>
      </c>
      <c r="C82" s="6" t="n">
        <v>-6</v>
      </c>
      <c r="D82" s="5" t="n">
        <v>-48326</v>
      </c>
    </row>
    <row r="83" spans="1:6">
      <c r="A83" s="4" t="s">
        <v>148</v>
      </c>
      <c r="B83" s="6" t="n">
        <v>3814</v>
      </c>
      <c r="D83" s="5" t="n">
        <v>3814</v>
      </c>
    </row>
    <row r="84" spans="1:6">
      <c r="A84" s="4" t="s">
        <v>159</v>
      </c>
      <c r="B84" s="5" t="n">
        <v>37612</v>
      </c>
      <c r="C84" s="5" t="n">
        <v>37612</v>
      </c>
    </row>
    <row r="85" spans="1:6">
      <c r="A85" s="4" t="s">
        <v>160</v>
      </c>
      <c r="B85" s="6" t="n">
        <v>1419012</v>
      </c>
      <c r="C85" s="6" t="n">
        <v>376</v>
      </c>
      <c r="D85" s="6" t="n">
        <v>242075</v>
      </c>
      <c r="E85" s="6" t="n">
        <v>1323970</v>
      </c>
      <c r="F85" s="6" t="n">
        <v>-1474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3</v>
      </c>
      <c r="B1" s="2" t="s">
        <v>106</v>
      </c>
    </row>
    <row r="2" spans="1:5">
      <c r="B2" s="2" t="s">
        <v>2</v>
      </c>
      <c r="C2" s="2" t="s">
        <v>164</v>
      </c>
      <c r="D2" s="2" t="s">
        <v>107</v>
      </c>
      <c r="E2" s="2" t="s">
        <v>165</v>
      </c>
    </row>
    <row r="3" spans="1:5">
      <c r="A3" s="3" t="s">
        <v>166</v>
      </c>
    </row>
    <row r="4" spans="1:5">
      <c r="A4" s="4" t="s">
        <v>167</v>
      </c>
      <c r="B4" s="5" t="n">
        <v>17</v>
      </c>
      <c r="C4" s="5" t="n">
        <v>38</v>
      </c>
      <c r="D4" s="5" t="n">
        <v>4</v>
      </c>
      <c r="E4" s="5" t="n">
        <v>3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8</v>
      </c>
      <c r="B1" s="2" t="s">
        <v>1</v>
      </c>
    </row>
    <row r="2" spans="1:3">
      <c r="B2" s="2" t="s">
        <v>2</v>
      </c>
      <c r="C2" s="2" t="s">
        <v>107</v>
      </c>
    </row>
    <row r="3" spans="1:3">
      <c r="A3" s="3" t="s">
        <v>169</v>
      </c>
    </row>
    <row r="4" spans="1:3">
      <c r="A4" s="4" t="s">
        <v>120</v>
      </c>
      <c r="B4" s="6" t="n">
        <v>127243</v>
      </c>
      <c r="C4" s="6" t="n">
        <v>82554</v>
      </c>
    </row>
    <row r="5" spans="1:3">
      <c r="A5" s="3" t="s">
        <v>170</v>
      </c>
    </row>
    <row r="6" spans="1:3">
      <c r="A6" s="4" t="s">
        <v>171</v>
      </c>
      <c r="B6" s="5" t="n">
        <v>14304</v>
      </c>
      <c r="C6" s="5" t="n">
        <v>16253</v>
      </c>
    </row>
    <row r="7" spans="1:3">
      <c r="A7" s="4" t="s">
        <v>172</v>
      </c>
      <c r="B7" s="5" t="n">
        <v>3713</v>
      </c>
      <c r="C7" s="5" t="n">
        <v>4322</v>
      </c>
    </row>
    <row r="8" spans="1:3">
      <c r="A8" s="4" t="s">
        <v>173</v>
      </c>
      <c r="B8" s="5" t="n">
        <v>186</v>
      </c>
      <c r="C8" s="5" t="n">
        <v>232</v>
      </c>
    </row>
    <row r="9" spans="1:3">
      <c r="A9" s="4" t="s">
        <v>174</v>
      </c>
      <c r="B9" s="5" t="n">
        <v>6260</v>
      </c>
      <c r="C9" s="5" t="n">
        <v>8710</v>
      </c>
    </row>
    <row r="10" spans="1:3">
      <c r="A10" s="4" t="s">
        <v>175</v>
      </c>
      <c r="B10" s="5" t="n">
        <v>10207</v>
      </c>
      <c r="C10" s="5" t="n">
        <v>8563</v>
      </c>
    </row>
    <row r="11" spans="1:3">
      <c r="A11" s="4" t="s">
        <v>176</v>
      </c>
      <c r="B11" s="5" t="n">
        <v>5748</v>
      </c>
      <c r="C11" s="5" t="n">
        <v>993</v>
      </c>
    </row>
    <row r="12" spans="1:3">
      <c r="A12" s="4" t="s">
        <v>177</v>
      </c>
      <c r="B12" s="5" t="n">
        <v>225</v>
      </c>
      <c r="C12" s="5" t="n">
        <v>798</v>
      </c>
    </row>
    <row r="13" spans="1:3">
      <c r="A13" s="3" t="s">
        <v>178</v>
      </c>
    </row>
    <row r="14" spans="1:3">
      <c r="A14" s="4" t="s">
        <v>179</v>
      </c>
      <c r="B14" s="5" t="n">
        <v>-186854</v>
      </c>
      <c r="C14" s="5" t="n">
        <v>-99299</v>
      </c>
    </row>
    <row r="15" spans="1:3">
      <c r="A15" s="4" t="s">
        <v>180</v>
      </c>
      <c r="B15" s="5" t="n">
        <v>8343</v>
      </c>
      <c r="C15" s="5" t="n">
        <v>4214</v>
      </c>
    </row>
    <row r="16" spans="1:3">
      <c r="A16" s="4" t="s">
        <v>181</v>
      </c>
      <c r="B16" s="5" t="n">
        <v>-1953</v>
      </c>
      <c r="C16" s="5" t="n">
        <v>-4151</v>
      </c>
    </row>
    <row r="17" spans="1:3">
      <c r="A17" s="4" t="s">
        <v>77</v>
      </c>
      <c r="B17" s="5" t="n">
        <v>-11606</v>
      </c>
      <c r="C17" s="5" t="n">
        <v>352</v>
      </c>
    </row>
    <row r="18" spans="1:3">
      <c r="A18" s="4" t="s">
        <v>182</v>
      </c>
      <c r="B18" s="5" t="n">
        <v>24424</v>
      </c>
      <c r="C18" s="5" t="n">
        <v>13143</v>
      </c>
    </row>
    <row r="19" spans="1:3">
      <c r="A19" s="4" t="s">
        <v>78</v>
      </c>
      <c r="B19" s="5" t="n">
        <v>-55183</v>
      </c>
      <c r="C19" s="5" t="n">
        <v>-58547</v>
      </c>
    </row>
    <row r="20" spans="1:3">
      <c r="A20" s="4" t="s">
        <v>79</v>
      </c>
      <c r="B20" s="5" t="n">
        <v>505</v>
      </c>
      <c r="C20" s="5" t="n">
        <v>-12722</v>
      </c>
    </row>
    <row r="21" spans="1:3">
      <c r="A21" s="4" t="s">
        <v>183</v>
      </c>
      <c r="B21" s="5" t="n">
        <v>-54438</v>
      </c>
      <c r="C21" s="5" t="n">
        <v>-34585</v>
      </c>
    </row>
    <row r="22" spans="1:3">
      <c r="A22" s="3" t="s">
        <v>184</v>
      </c>
    </row>
    <row r="23" spans="1:3">
      <c r="A23" s="4" t="s">
        <v>185</v>
      </c>
      <c r="B23" s="5" t="n">
        <v>-20661</v>
      </c>
      <c r="C23" s="5" t="n">
        <v>-16220</v>
      </c>
    </row>
    <row r="24" spans="1:3">
      <c r="A24" s="4" t="s">
        <v>177</v>
      </c>
      <c r="B24" s="5" t="n">
        <v>69</v>
      </c>
      <c r="C24" s="5" t="n">
        <v>689</v>
      </c>
    </row>
    <row r="25" spans="1:3">
      <c r="A25" s="4" t="s">
        <v>186</v>
      </c>
      <c r="B25" s="5" t="n">
        <v>-20592</v>
      </c>
      <c r="C25" s="5" t="n">
        <v>-15531</v>
      </c>
    </row>
    <row r="26" spans="1:3">
      <c r="A26" s="3" t="s">
        <v>187</v>
      </c>
    </row>
    <row r="27" spans="1:3">
      <c r="A27" s="4" t="s">
        <v>188</v>
      </c>
      <c r="B27" s="5" t="n">
        <v>20000</v>
      </c>
    </row>
    <row r="28" spans="1:3">
      <c r="A28" s="4" t="s">
        <v>189</v>
      </c>
      <c r="C28" s="5" t="n">
        <v>-25000</v>
      </c>
    </row>
    <row r="29" spans="1:3">
      <c r="A29" s="4" t="s">
        <v>190</v>
      </c>
      <c r="B29" s="5" t="n">
        <v>1014</v>
      </c>
      <c r="C29" s="5" t="n">
        <v>2602</v>
      </c>
    </row>
    <row r="30" spans="1:3">
      <c r="A30" s="4" t="s">
        <v>147</v>
      </c>
      <c r="B30" s="5" t="n">
        <v>-66893</v>
      </c>
      <c r="C30" s="5" t="n">
        <v>-14220</v>
      </c>
    </row>
    <row r="31" spans="1:3">
      <c r="A31" s="4" t="s">
        <v>191</v>
      </c>
      <c r="B31" s="5" t="n">
        <v>1009</v>
      </c>
      <c r="C31" s="5" t="n">
        <v>18740</v>
      </c>
    </row>
    <row r="32" spans="1:3">
      <c r="A32" s="4" t="s">
        <v>192</v>
      </c>
      <c r="B32" s="5" t="n">
        <v>-2282</v>
      </c>
      <c r="C32" s="5" t="n">
        <v>-3029</v>
      </c>
    </row>
    <row r="33" spans="1:3">
      <c r="A33" s="4" t="s">
        <v>193</v>
      </c>
      <c r="B33" s="5" t="n">
        <v>-47152</v>
      </c>
      <c r="C33" s="5" t="n">
        <v>-20907</v>
      </c>
    </row>
    <row r="34" spans="1:3">
      <c r="A34" s="4" t="s">
        <v>194</v>
      </c>
      <c r="B34" s="5" t="n">
        <v>-781</v>
      </c>
      <c r="C34" s="5" t="n">
        <v>-2382</v>
      </c>
    </row>
    <row r="35" spans="1:3">
      <c r="A35" s="4" t="s">
        <v>195</v>
      </c>
      <c r="B35" s="5" t="n">
        <v>-122963</v>
      </c>
      <c r="C35" s="5" t="n">
        <v>-73405</v>
      </c>
    </row>
    <row r="36" spans="1:3">
      <c r="A36" s="4" t="s">
        <v>196</v>
      </c>
      <c r="B36" s="5" t="n">
        <v>312069</v>
      </c>
      <c r="C36" s="5" t="n">
        <v>189961</v>
      </c>
    </row>
    <row r="37" spans="1:3">
      <c r="A37" s="4" t="s">
        <v>197</v>
      </c>
      <c r="B37" s="5" t="n">
        <v>189106</v>
      </c>
      <c r="C37" s="5" t="n">
        <v>116556</v>
      </c>
    </row>
    <row r="38" spans="1:3">
      <c r="A38" s="3" t="s">
        <v>198</v>
      </c>
    </row>
    <row r="39" spans="1:3">
      <c r="A39" s="4" t="s">
        <v>199</v>
      </c>
      <c r="B39" s="5" t="n">
        <v>3467</v>
      </c>
      <c r="C39" s="5" t="n">
        <v>13020</v>
      </c>
    </row>
    <row r="40" spans="1:3">
      <c r="A40" s="4" t="s">
        <v>200</v>
      </c>
      <c r="B40" s="5" t="n">
        <v>16820</v>
      </c>
      <c r="C40" s="5" t="n">
        <v>16137</v>
      </c>
    </row>
    <row r="41" spans="1:3">
      <c r="A41" s="3" t="s">
        <v>201</v>
      </c>
    </row>
    <row r="42" spans="1:3">
      <c r="A42" s="4" t="s">
        <v>202</v>
      </c>
      <c r="B42" s="5" t="n">
        <v>1346</v>
      </c>
      <c r="C42" s="5" t="n">
        <v>1059</v>
      </c>
    </row>
    <row r="43" spans="1:3">
      <c r="A43" s="4" t="s">
        <v>203</v>
      </c>
      <c r="B43" s="6" t="n">
        <v>3322</v>
      </c>
      <c r="C4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7:26:46Z</dcterms:created>
  <dcterms:modified xmlns:dcterms="http://purl.org/dc/terms/" xmlns:xsi="http://www.w3.org/2001/XMLSchema-instance" xsi:type="dcterms:W3CDTF">2019-07-25T07:26:46Z</dcterms:modified>
</cp:coreProperties>
</file>